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DESCRIPTION OF BUSINESS, BASIS " sheetId="8" r:id="rId8"/>
    <s:sheet name="SEGMENT INFORMATION" sheetId="9" r:id="rId9"/>
    <s:sheet name="BALANCE SHEET COMPONENTS" sheetId="10" r:id="rId10"/>
    <s:sheet name="GOODWILL, INTANGIBLE ASSETS AND" sheetId="11" r:id="rId11"/>
    <s:sheet name="DERIVATIVE INSTRUMENTS" sheetId="12" r:id="rId12"/>
    <s:sheet name="FAIR VALUE MEASUREMENTS" sheetId="13" r:id="rId13"/>
    <s:sheet name="STOCKHOLDERS' EQUITY" sheetId="14" r:id="rId14"/>
    <s:sheet name="STOCK-BASED COMPENSATION PLANS" sheetId="15" r:id="rId15"/>
    <s:sheet name="INCOME TAXES" sheetId="16" r:id="rId16"/>
    <s:sheet name="NET INCOME (LOSS) PER COMMON SH" sheetId="17" r:id="rId17"/>
    <s:sheet name="RESTRUCTURING AND OTHER EXIT CO" sheetId="18" r:id="rId18"/>
    <s:sheet name="CONTINGENCIES-LEGAL MATTERS" sheetId="19" r:id="rId19"/>
    <s:sheet name="DISCONTINUED OPERATIONS" sheetId="20" r:id="rId20"/>
    <s:sheet name="DESCRIPTION OF BUSINESS, BASI21" sheetId="21" r:id="rId21"/>
    <s:sheet name="SEGMENT INFORMATION (Tables)" sheetId="22" r:id="rId22"/>
    <s:sheet name="BALANCE SHEET COMPONENTS (Table" sheetId="23" r:id="rId23"/>
    <s:sheet name="GOODWILL, INTANGIBLE ASSETS A24" sheetId="24" r:id="rId24"/>
    <s:sheet name="DERIVATIVE INSTRUMENTS (Tables)" sheetId="25" r:id="rId25"/>
    <s:sheet name="FAIR VALUE MEASUREMENTS (Tables" sheetId="26" r:id="rId26"/>
    <s:sheet name="STOCK-BASED COMPENSATION PLANS " sheetId="27" r:id="rId27"/>
    <s:sheet name="NET INCOME (LOSS) PER COMMON 28" sheetId="28" r:id="rId28"/>
    <s:sheet name="RESTRUCTURING AND OTHER EXIT 29" sheetId="29" r:id="rId29"/>
    <s:sheet name="DISCONTINUED OPERATIONS (Tables" sheetId="30" r:id="rId30"/>
    <s:sheet name="DESCRIPTION OF BUSINESS, BASI31" sheetId="31" r:id="rId31"/>
    <s:sheet name="SEGMENT INFORMATION (Details)" sheetId="32" r:id="rId32"/>
    <s:sheet name="SEGMENT INFORMATION (Details 2)" sheetId="33" r:id="rId33"/>
    <s:sheet name="SEGMENT INFORMATION (Details 3)" sheetId="34" r:id="rId34"/>
    <s:sheet name="SEGMENT INFORMATION (Details 4)" sheetId="35" r:id="rId35"/>
    <s:sheet name="SEGMENT INFORMATION (Details 5)" sheetId="36" r:id="rId36"/>
    <s:sheet name="BALANCE SHEET COMPONENTS (Detai" sheetId="37" r:id="rId37"/>
    <s:sheet name="BALANCE SHEET COMPONENTS (Det38" sheetId="38" r:id="rId38"/>
    <s:sheet name="BALANCE SHEET COMPONENTS (Det39" sheetId="39" r:id="rId39"/>
    <s:sheet name="GOODWILL, INTANGIBLE ASSETS A40" sheetId="40" r:id="rId40"/>
    <s:sheet name="GOODWILL, INTANGIBLE ASSETS A41" sheetId="41" r:id="rId41"/>
    <s:sheet name="GOODWILL, INTANGIBLE ASSETS A42" sheetId="42" r:id="rId42"/>
    <s:sheet name="DERIVATIVE INSTRUMENTS (Details" sheetId="43" r:id="rId43"/>
    <s:sheet name="FAIR VALUE MEASUREMENTS (Detail" sheetId="44" r:id="rId44"/>
    <s:sheet name="STOCKHOLDERS' EQUITY (Details)" sheetId="45" r:id="rId45"/>
    <s:sheet name="STOCK-BASED COMPENSATION PLAN46" sheetId="46" r:id="rId46"/>
    <s:sheet name="STOCK-BASED COMPENSATION PLAN47" sheetId="47" r:id="rId47"/>
    <s:sheet name="STOCK-BASED COMPENSATION PLAN48" sheetId="48" r:id="rId48"/>
    <s:sheet name="INCOME TAXES (Details)" sheetId="49" r:id="rId49"/>
    <s:sheet name="NET INCOME (LOSS) PER COMMON 50" sheetId="50" r:id="rId50"/>
    <s:sheet name="RESTRUCTURING AND OTHER EXIT 51" sheetId="51" r:id="rId51"/>
    <s:sheet name="CONTINGENCIES-LEGAL MATTERS (De" sheetId="52" r:id="rId52"/>
    <s:sheet name="DISCONTINUED OPERATIONS (Detail" sheetId="53" r:id="rId53"/>
  </s:sheets>
  <s:definedNames/>
  <s:calcPr calcId="124519" calcMode="auto" fullCalcOnLoad="1"/>
</s:workbook>
</file>

<file path=xl/sharedStrings.xml><?xml version="1.0" encoding="utf-8"?>
<sst xmlns="http://schemas.openxmlformats.org/spreadsheetml/2006/main" uniqueCount="433">
  <si>
    <t>Document and Entity Information - shares</t>
  </si>
  <si>
    <t>9 Months Ended</t>
  </si>
  <si>
    <t>Sep. 30, 2015</t>
  </si>
  <si>
    <t>Oct. 30, 2015</t>
  </si>
  <si>
    <t>Document and Entity Information</t>
  </si>
  <si>
    <t>Entity Registrant Name</t>
  </si>
  <si>
    <t>UNITED ONLINE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Accounts receivable, net of allowance</t>
  </si>
  <si>
    <t>Inventories, net</t>
  </si>
  <si>
    <t>Deferred tax assets, net</t>
  </si>
  <si>
    <t>Other current assets</t>
  </si>
  <si>
    <t>Assets of discontinued operations</t>
  </si>
  <si>
    <t>Total current assets</t>
  </si>
  <si>
    <t>Property and equipment, net</t>
  </si>
  <si>
    <t>Goodwill</t>
  </si>
  <si>
    <t>Intangible assets, net</t>
  </si>
  <si>
    <t>Other assets</t>
  </si>
  <si>
    <t>Total assets</t>
  </si>
  <si>
    <t>Current liabilities:</t>
  </si>
  <si>
    <t>Accounts payable</t>
  </si>
  <si>
    <t>Accrued liabilities</t>
  </si>
  <si>
    <t>Member redemption liability</t>
  </si>
  <si>
    <t>Deferred revenue</t>
  </si>
  <si>
    <t>Deferred tax liabilities, net</t>
  </si>
  <si>
    <t>Liabilities of discontinued operations</t>
  </si>
  <si>
    <t>Total current liabilities</t>
  </si>
  <si>
    <t>Other liabilities</t>
  </si>
  <si>
    <t>Total liabilities</t>
  </si>
  <si>
    <t>Commitments and contingencies</t>
  </si>
  <si>
    <t xml:space="preserve"> </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 USD ($) shares in Thousands, $ in Thousands</t>
  </si>
  <si>
    <t>3 Months Ended</t>
  </si>
  <si>
    <t>Sep. 30, 2014</t>
  </si>
  <si>
    <t>CONDENSED CONSOLIDATED STATEMENTS OF OPERATIONS</t>
  </si>
  <si>
    <t>Revenues</t>
  </si>
  <si>
    <t>Operating expenses:</t>
  </si>
  <si>
    <t>Cost of revenues</t>
  </si>
  <si>
    <t>Sales and marketing</t>
  </si>
  <si>
    <t>Technology and development</t>
  </si>
  <si>
    <t>General and administrative</t>
  </si>
  <si>
    <t>Amortization of intangible assets</t>
  </si>
  <si>
    <t>Restructuring and other exit costs</t>
  </si>
  <si>
    <t>Total operating expenses</t>
  </si>
  <si>
    <t>Operating income</t>
  </si>
  <si>
    <t>Interest income</t>
  </si>
  <si>
    <t>Other income, net</t>
  </si>
  <si>
    <t>Income before income taxes</t>
  </si>
  <si>
    <t>Provision for income taxes</t>
  </si>
  <si>
    <t>Income (loss) from continuing operations</t>
  </si>
  <si>
    <t>Income (loss) from discontinued operations, net of tax</t>
  </si>
  <si>
    <t>Net income (loss)</t>
  </si>
  <si>
    <t>Income allocated to participating securities</t>
  </si>
  <si>
    <t>Net income (loss) attributable to common stockholders</t>
  </si>
  <si>
    <t>Basic net income (loss) per common share:</t>
  </si>
  <si>
    <t>Continuing operations (in dollars per share)</t>
  </si>
  <si>
    <t>Discontinued operations (in dollars per share)</t>
  </si>
  <si>
    <t>Basic net income (loss) per common share (in dollars per share)</t>
  </si>
  <si>
    <t>Shares used to calculate basic net income (loss) per common share</t>
  </si>
  <si>
    <t>Diluted net income (loss) per common share:</t>
  </si>
  <si>
    <t>Diluted net income (loss) per common share (in dollars per share)</t>
  </si>
  <si>
    <t>Shares used to calculate diluted net income (loss) per common share</t>
  </si>
  <si>
    <t>CONDENSED CONSOLIDATED STATEMENTS OF COMPREHENSIVE INCOME (LOSS) - USD ($) $ in Thousands</t>
  </si>
  <si>
    <t>CONDENSED CONSOLIDATED STATEMENTS OF COMPREHENSIVE INCOME (LOSS)</t>
  </si>
  <si>
    <t>Cash flow hedges:</t>
  </si>
  <si>
    <t>Changes in net gains (losses) on derivatives, net of tax benefit of $0 and $19 for the quarters ended September 30, 2015 and 2014 and $0 and $0 for the nine months ended September 30, 2015 and 2014, respectively</t>
  </si>
  <si>
    <t>Derivative settlement (gains) losses reclassified into earnings, net of tax provision of $0 and $1 for the quarters ended September 30, 2015 and 2014 and $0 and $0 for the nine months ended September 30, 2015 and 2014, respectively</t>
  </si>
  <si>
    <t>Other hedges:</t>
  </si>
  <si>
    <t>Changes in net gains on derivatives, net of tax benefit of $0 and $3 for the quarters ended September 30, 2015 and 2014 and $0 and $0 for the nine months ended September 30, 2015 and 2014, respectively</t>
  </si>
  <si>
    <t>Foreign currency translation</t>
  </si>
  <si>
    <t>Other comprehensive income (loss)</t>
  </si>
  <si>
    <t>Comprehensive income (loss)</t>
  </si>
  <si>
    <t>CONDENSED CONSOLIDATED STATEMENTS OF COMPREHENSIVE INCOME (LOSS) (Parenthetical) - USD ($) $ in Thousands</t>
  </si>
  <si>
    <t>Changes in net gains (losses) on derivatives designated as cash flow hedges, tax provision</t>
  </si>
  <si>
    <t>Derivative settlement (gains) losses reclassified into earnings, tax provision</t>
  </si>
  <si>
    <t>Changes in net gains on derivatives designated as other hedges, tax provision</t>
  </si>
  <si>
    <t>CONDENSED CONSOLIDATED STATEMENT OF STOCKHOLDERS' EQUITY - 9 months ended Sep. 30, 2015 - USD ($) shares in Thousands, $ in Thousands</t>
  </si>
  <si>
    <t>Common Stock</t>
  </si>
  <si>
    <t>Additional Paid-In Capital</t>
  </si>
  <si>
    <t>Accumulated Other Comprehensive Loss</t>
  </si>
  <si>
    <t>Accumulated Deficit</t>
  </si>
  <si>
    <t>Total</t>
  </si>
  <si>
    <t>Balance at Dec. 31, 2014</t>
  </si>
  <si>
    <t>Balance (in shares) at Dec. 31, 2014</t>
  </si>
  <si>
    <t>Increase (Decrease) in Stockholders' Equity</t>
  </si>
  <si>
    <t>Exercise of stock options</t>
  </si>
  <si>
    <t>Exercise of stock options (in shares)</t>
  </si>
  <si>
    <t>Issuance of common stock through ESPP</t>
  </si>
  <si>
    <t>Issuance of common stock through ESPP (in shares)</t>
  </si>
  <si>
    <t>Vesting of restricted stock units (in shares)</t>
  </si>
  <si>
    <t>Repurchases of common stock</t>
  </si>
  <si>
    <t>Stock-based compensation</t>
  </si>
  <si>
    <t>Other comprehensive loss</t>
  </si>
  <si>
    <t>Net income</t>
  </si>
  <si>
    <t>Balance at Sep. 30, 2015</t>
  </si>
  <si>
    <t>Balance (in shares) at Sep. 30, 2015</t>
  </si>
  <si>
    <t>CONDENSED CONSOLIDATED STATEMENTS OF CASH FLOWS - USD ($) $ in Thousands</t>
  </si>
  <si>
    <t>Cash flows from operating activities:</t>
  </si>
  <si>
    <t>Less: Income (loss) from discontinued operations, net of tax</t>
  </si>
  <si>
    <t>Adjustments to reconcile net income (loss) from continuing operations to net cash provided by operating activities:</t>
  </si>
  <si>
    <t>Depreciation and amortization</t>
  </si>
  <si>
    <t>Provision for doubtful accounts receivable</t>
  </si>
  <si>
    <t>Deferred taxes, net</t>
  </si>
  <si>
    <t>Excess tax benefits from equity awards</t>
  </si>
  <si>
    <t>Other, net</t>
  </si>
  <si>
    <t>Changes in operating assets and liabilities, net of effects of acquisitions and discontinued operations :</t>
  </si>
  <si>
    <t>Accounts receivable, net</t>
  </si>
  <si>
    <t>Accounts payable and accrued liabilities</t>
  </si>
  <si>
    <t>Net cash provided by operating activities from continuing operations</t>
  </si>
  <si>
    <t>Cash flows from investing activities:</t>
  </si>
  <si>
    <t>Purchases of property and equipment</t>
  </si>
  <si>
    <t>Purchases of investments</t>
  </si>
  <si>
    <t>Proceeds from sales of investments</t>
  </si>
  <si>
    <t>Proceeds from sales of assets, net</t>
  </si>
  <si>
    <t>Net cash used for investing activities from continuing operations</t>
  </si>
  <si>
    <t>Cash flows from financing activities:</t>
  </si>
  <si>
    <t>Proceeds from exercises of stock options</t>
  </si>
  <si>
    <t>Proceeds from employee stock purchase plans</t>
  </si>
  <si>
    <t>Net cash provided by (used for) financing activities from continuing operations</t>
  </si>
  <si>
    <t>Effect of foreign currency exchange rate changes on cash and cash equivalents</t>
  </si>
  <si>
    <t>Net cash provided by (used for) discontinued operations:</t>
  </si>
  <si>
    <t>Operating activities</t>
  </si>
  <si>
    <t>Investing activities</t>
  </si>
  <si>
    <t>Financing activities</t>
  </si>
  <si>
    <t>Effect of a change in cash and cash equivalents on discontinued operations</t>
  </si>
  <si>
    <t>Net cash from discontinued operations</t>
  </si>
  <si>
    <t>Change in cash and cash equivalents</t>
  </si>
  <si>
    <t>Cash and cash equivalents, beginning of period</t>
  </si>
  <si>
    <t>Cash and cash equivalents, end of period</t>
  </si>
  <si>
    <t>DESCRIPTION OF BUSINESS, BASIS OF PRESENTATION, ACCOUNTING POLICIES, AND RECENT ACCOUNTING PRONOUNCEMENTS</t>
  </si>
  <si>
    <t>1. DESCRIPTION OF BUSINESS, BASIS OF PRESENTATION, ACCOUNTING POLICIES, AND RECENT ACCOUNTING PRONOUNCEMENTS
Description of Business
United Online, Inc. (together with its subsidiaries, "United Online" or the "Company"), through its operating subsidiaries, provides consumer services and products over the Internet under a number of brands, including NetZero, Juno, MyPoints, StayFriends, and Trombi.
Effective in the first quarter of 2015, the Company modified how it reports segment information to the Company's Chief Operating Decision Maker ("CODM") because the information regularly reviewed by the CODM had changed. As a result of the changes, the Company now reports three operating segments to the CODM, including the Communications segment, as well as separately reporting the operating results of the Commerce &amp; Loyalty and Social Media segments (which in prior periods were reported to the CODM together as the Content &amp; Media segment). This change has been reflected through a retroactive revision of prior-period segment information to conform to the newly-defined segment information.
As discussed above, the Company reports its business in three reportable segments: Communications, Commerce &amp; Loyalty and Social Media. The Company's primary Communications service is Internet access. The Company's Commerce &amp; Loyalty segment promotes commerce and user engagement through its loyalty marketing service and provides a complete web, browser and mobile shopping experience through a portfolio of online portals, apps, and browser extensions. The Company's Social Media segment provides social networking services and products. On a combined basis, the Company's web properties attract a significant number of Internet users and the Company offers a broad array of Internet marketing services for advertisers.
In August 2015, the Company consummated the sale of its Classmates domestic business unit to Intelius Holdings, Inc. The purchase price received for Classmates domestic business unit was approximately $30 million in cash, subject to a post-closing working capital adjustment. The Stock Purchase Agreement for the sale included customary representations, warranties and covenants of each party, some of which survive the closing of the transaction for a period of time. Accordingly, the results of operations, the financial condition and the cash flows of Classmates domestic business unit have been presented as discontinued operations for all periods presented.
The Company's corporate headquarters are located in Woodland Hills, California, and the Company also maintains offices in San Francisco, California; Schaumburg, Illinois; Fort Lee, New Jersey; Erlangen, Germany; Berlin, Germany; and Hyderabad, India.
Basis of Presentation
The Company's unaudited condensed consolidated financial statements for the quarters and nine months ended September 30, 2015 and 2014 have been prepared in accordance with accounting principles generally accepted in the United States of America ("GAAP"), including those for interim financial information, and with the instructions for Quarterly Reports on Form 10-Q and Article 10 of Regulation S-X issued by the Securities and Exchange Commission (the "SEC"). Accordingly, such financial statements do not include all of the information and note disclosures required by GAAP for complete financial statements. All significant intercompany accounts and transactions have been eliminated in consolidation. The unaudited condensed consolidated financial statements, in the opinion of management, reflect all adjustments (consisting only of normal recurring adjustments) that are necessary for a fair statement of the results for the periods shown. The results of operations for such periods are not necessarily indicative of the results expected for any future periods. The unaudited condensed consolidated balance sheet at December 31, 2014 was derived from the Company's audited consolidated financial statements, filed on March 2, 2015, with the SEC in the Company's Annual Report on Form 10- K for the year ended December 31, 2014, but does not include all of the disclosures required by GAAP. The unaudited condensed consolidated balance sheet at December 31, 2014 was revised for the purposes of discontinued operations presentation.
The preparation of financial statements in accordance with GAAP requires management to make estimates and assumptions that affect the reported amounts of assets and liabilities, disclosure of contingent liabilities and the reported amounts of revenues and expenses. Actual results could differ from these estimates and assumptions. These unaudited condensed consolidated financial statements should be read in conjunction with the audited consolidated financial statements and related notes for the year ended December 31, 2014 included in the Company's Annual Report on Form 10-K.
The most significant areas of the unaudited condensed consolidated financial statements that require management judgment include the Company's revenue recognition, goodwill, definite-lived intangible assets and other long-lived assets, member redemption liability, income taxes, and legal contingencies.
The Company believes that its existing cash and cash equivalents and cash generated from operations will be sufficient to fund its working capital requirements, capital expenditures and other obligations through at least the next 12 months.
Accounting Policies
Refer to the Company's Annual Report on Form 10-K for the year ended December 31, 2014 for a discussion of the Company's significant accounting policies.
Recent Accounting Pronouncements
In April 2014, the Financial Accounting Standards Board ("FASB") issued Accounting Standards Update ("ASU") No. 2014-08, Presentation of Financial Statements and Property, Plant and Equipment: Reporting Discontinued Operations and Disclosures of Disposals of Components of an Entity. The core principle of the guidance raises the threshold for a disposal to qualify as a discontinued operation and requires new disclosures of both discontinued operations and certain other disposals that do not meet the new definition of a discontinued operation. The amendments in this ASU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adopted the standard with no material impact on its consolidated financial statements.
In May 2014, the FASB issued ASU No. 2014-09,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ill be effective for annual reporting periods beginning after December 15, 2016, including interim periods within that reporting period. Early adoption is not permitted. The amendments should be applied retrospectively. In July 2015, the FASB approved a one-year deferral of the effective date with early adoption permitted. The Company intends to adopt the standard effective January 1, 2018 and is currently assessing the impact of this update on its consolidated financial statements.
In June 2014, the FASB issued ASU No. 2014-12, Compensation—Stock Compensation: Accounting for Share-Based Payments When the Terms of an Award Provide That a Performance Target Could Be Achieved after the Requisite Service Period . The core principle of the guidance requires that a performance target that affects vesting and that could be achieved after the requisite service period should be treated as a performance condition. The amendments in this ASU are effective for annual periods and interim periods within those annual periods beginning after December 15, 2015. Early adoption is permitted. Entities may apply the amendments in ASU No.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expect this update to have a material impact on its consolidated financial statements.
In August 2014, the FASB issued ASU No. 2014-15, Presentation of Financial Statements—Going Concern (Subtopic 205-40): Disclosure of Uncertainties about an Entity's Ability to Continue as a Going Concern . The update provides GAAP guidance on management's responsibility in evaluating whether there is substantial doubt about a company's ability to continue as a going concern and about related footnote disclosures. The amendments in this update are effective for annual periods ending after December 15, 2016, and for annual periods and interim periods thereafter. Early adoption is permitted. The Company does not expect this update to have a material impact on its consolidated financial statements.
In April 2015, the FASB issued ASU No. 2015-05, Intangibles—Goodwill and Other—Internal-Use Software (Subtopic 350-40): Customer's Accounting for Fees Paid in a Cloud Computing Arrangement . The update provides GAAP guidance on evaluating the accounting for fees paid by a customer in a cloud computing arrangement. The amendments in this update also provide a basis for evaluating whether a cloud computing arrangement includes a software license. The amendments in this update are effective for annual periods, including interim periods within those annual periods, beginning after December 15, 2015. Early adoption is permitted. The Company is currently assessing the impact of this update on its consolidated financial statements.
In June 2015, the FASB issued ASU No. 2015-10, Technical Corrections and Improvements . The update contains amendments that will affect a wide variety of topics in the Codification.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Company does not expect this update to have a material impact on its consolidated financial statements.
In July 2015, the FASB issued ASU No. 2015-11, Inventory (Topic 330): Simplifying the Measurement of Inventory . The amendments in this update more closely align the measurement of inventory in GAAP with the measurement of inventory in International Financial Reporting Standards (IFRS). The amendments in this update are effective for fiscal years beginning after December 15, 2016, including interim periods within those fiscal years. The amendments in this update should be applied prospectively with earlier application permitted as of the beginning of an interim or annual reporting period. The Company is currently assessing the impact of this update on its consolidated financial statements.</t>
  </si>
  <si>
    <t>SEGMENT INFORMATION</t>
  </si>
  <si>
    <t>2. SEGMENT INFORMATION
Effective in the first quarter of 2015, the Company modified how it reports segment information to the Company's CODM as the information regularly reviewed by the CODM had changed. As a result of the changes, the Company now reports three operating segments to the CODM, including the Communications segment, as well as separately reporting the operating results of the Commerce &amp; Loyalty and Social Media segments (which, in prior periods, were reported to the CODM together as the Content &amp; Media segment). Further, as a result of the sale of Classmates domestic business unit, the Social Media segment results exclude the Classmates domestic business unit (which, in prior periods, was reported as part of the Social Media segment). These changes have been reflected through a retroactive revision of prior-period segment information to conform to the newly-defined segment information.
Segment revenues and segment income (loss) from operations (which excludes depreciation and amortization of intangible assets) were as follows (in thousands):
Quarter Ended September 30, 2015
Communications
Commerce &amp; Loyalty
Social Media
Total
Services revenues
$
$
—
$
$
Products revenues
—
Advertising and other revenues
​
​
​
​
​
​
​
​
​
​
​
​
​
​
Total segment revenues
$
$
$
$
​
​
​
​
​
​
​
​
​
​
​
​
​
​
​
​
​
​
​
​
​
​
​
​
​
​
​
​
Segment income (loss) from operations
$
$
)
$
$
​
​
​
​
​
​
​
​
​
​
​
​
​
​
​
​
​
​
​
​
​
​
​
​
​
​
​
​
Quarter Ended September 30, 2014
Communications
Commerce &amp; Loyalty
Social Media
Total
Services revenues
$
$
—
$
$
Products revenues
—
Advertising and other revenues
​
​
​
​
​
​
​
​
​
​
​
​
​
​
Total segment revenues
$
$
$
$
​
​
​
​
​
​
​
​
​
​
​
​
​
​
​
​
​
​
​
​
​
​
​
​
​
​
​
​
Segment income from operations
$
$
$
$
​
​
​
​
​
​
​
​
​
​
​
​
​
​
​
​
​
​
​
​
​
​
​
​
​
​
​
​
Nine Months Ended September 30, 2015
Communications
Commerce &amp; Loyalty
Social Media
Total
Services revenues
$
$
—
$
$
Products revenues
—
Advertising and other revenues
​
​
​
​
​
​
​
​
​
​
​
​
​
​
Total segment revenues
$
$
$
$
​
​
​
​
​
​
​
​
​
​
​
​
​
​
​
​
​
​
​
​
​
​
​
​
​
​
​
​
Segment income (loss) from operations
$
$
)
$
$
​
​
​
​
​
​
​
​
​
​
​
​
​
​
​
​
​
​
​
​
​
​
​
​
​
​
​
​
Nine Months Ended September 30, 2014
Communications
Commerce &amp; Loyalty
Social Media
Total
Services revenues
$
$
—
$
$
Products revenues
—
Advertising and other revenues
​
​
​
​
​
​
​
​
​
​
​
​
​
​
Total segment revenues
$
$
$
$
​
​
​
​
​
​
​
​
​
​
​
​
​
​
​
​
​
​
​
​
​
​
​
​
​
​
​
​
Segment income (loss) from operations
$
$
)
$
$
​
​
​
​
​
​
​
​
​
​
​
​
​
​
​
​
​
​
​
​
​
​
​
​
​
​
​
​
A reconciliation of segment revenues to consolidated revenues was as follows (in thousands):
Quarter Ended September 30,
Nine Months Ended September 30,
2015
2014
2015
2014
Segment revenues:
Communications
$
$
$
$
Commerce &amp; Loyalty
Social Media
​
​
​
​
​
​
​
​
​
​
​
​
​
​
Total segment revenues
Corporate revenues
—
—
—
​
​
​
​
​
​
​
​
​
​
​
​
​
​
Consolidated revenues
$
$
$
$
​
​
​
​
​
​
​
​
​
​
​
​
​
​
​
​
​
​
​
​
​
​
​
​
​
​
​
​
A reconciliation of segment operating expenses (which excludes depreciation and amortization of intangible assets) to consolidated operating expenses was as follows (in thousands):
Quarter Ended September 30,
Nine Months Ended September 30,
2015
2014
2015
2014
Segment operating expenses:
Communications
$
$
$
$
Commerce &amp; Loyalty
Social Media
​
​
​
​
​
​
​
​
​
​
​
​
​
​
Total segment operating expenses
Depreciation
Amortization of intangible assets
Unallocated corporate expenses
​
​
​
​
​
​
​
​
​
​
​
​
​
​
Consolidated operating expenses
$
$
$
$
​
​
​
​
​
​
​
​
​
​
​
​
​
​
​
​
​
​
​
​
​
​
​
​
​
​
​
​
A reconciliation of segment income (loss) from operations (which excludes depreciation and amortization of intangible assets) to consolidated income before income taxes was as follows (in thousands):
Quarter Ended September 30,
Nine Months Ended September 30,
2015
2014
2015
2014
Segment income (loss) from operations:
Communications
$
$
$
$
Commerce &amp; Loyalty
)
)
)
Social Media
​
​
​
​
​
​
​
​
​
​
​
​
​
​
Total segment income from operations
Corporate revenues
—
—
—
Depreciation
)
)
)
)
Amortization of intangible assets
)
)
)
)
Unallocated corporate expenses
)
)
)
)
Interest income
Other income, net
​
​
​
​
​
​
​
​
​
​
​
​
​
​
Income before income taxes
$
$
$
$
​
​
​
​
​
​
​
​
​
​
​
​
​
​
​
​
​
​
​
​
​
​
​
​
​
​
​
​
Depreciation expense by segment was as follows (in thousands):
Quarter Ended September 30,
Nine Months Ended September 30,
2015
2014
2015
2014
Communications
$
$
$
$
Commerce &amp; Loyalty
Social Media
Unallocated corporate
​
​
​
​
​
​
​
​
​
​
​
​
​
​
Total depreciation expense
$
$
$
$
​
​
​
​
​
​
​
​
​
​
​
​
​
​
​
​
​
​
​
​
​
​
​
​
​
​
​
​
Amortization of intangible assets by segment was as follows (in thousands):
Quarter Ended September 30,
Nine Months Ended September 30,
2015
2014
2015
2014
Commerce &amp; Loyalty
$
$
$
$
Social Media
​
​
​
​
​
​
​
​
​
​
​
​
​
​
Total amortization expense
$
$
$
$
​
​
​
​
​
​
​
​
​
​
​
​
​
​
​
​
​
​
​
​
​
​
​
​
​
​
​
​
Geographic revenues are attributed to countries based on the principal location of the Company's entities from which those revenues were generated. Geographic information for revenues was as follows (in thousands):
Quarter Ended September 30,
Nine Months Ended September 30,
2015
2014
2015
2014
United States
$
$
$
$
Germany
Europe, excluding Germany
​
​
​
​
​
​
​
​
​
​
​
​
​
​
Consolidated revenues
$
$
$
$
​
​
​
​
​
​
​
​
​
​
​
​
​
​
​
​
​
​
​
​
​
​
​
​
​
​
​
​
Geographic information for long-lived assets, which consist of property and equipment and other assets, was as follows (in thousands):
September 30, 2015
December 31, 2014
United States
$
$
Germany
Other
​
​
​
​
​
​
​
​
Total long-lived assets
$
$
​
​
​
​
​
​
​
​
​
​
​
​
​
​
​
​
Segment assets are not reported to, or used by, the Company's CODM to allocate resources to, or assess performance of, the segments and therefore, total segment assets have not been disclosed.</t>
  </si>
  <si>
    <t>BALANCE SHEET COMPONENTS</t>
  </si>
  <si>
    <t>3. BALANCE SHEET COMPONENTS
Inventories, Net
Inventories, net, consisted of the following (in thousands):
September 30, 2015
December 31, 2014
Work-in-process
$
—
$
Finished goods
​
​
​
​
​
​
​
​
Total
$
$
​
​
​
​
​
​
​
​
​
​
​
​
​
​
​
​
Other Current Assets
Other current assets consisted of the following (in thousands):
September 30, 2015
December 31, 2014
Insurance recovery receivable
$
$
—
Income taxes receivable
Prepaid expenses
Prepaid insurance
Other
​
​
​
​
​
​
​
​
Total
$
$
​
​
​
​
​
​
​
​
​
​
​
​
​
​
​
​
Accrued Liabilities
Accrued liabilities consisted of the following (in thousands):
September 30, 2015
December 31, 2014
Employee compensation and related liabilities
$
$
Non-income taxes payable
Income taxes payable
Customer deposits
Reserve for legal settlements
Separation payments for an executive officer
—
Accrued restructuring and other exit costs
—
Other
​
​
​
​
​
​
​
​
Total
$
$
​
​
​
​
​
​
​
​
​
​
​
​
​
​
​
​
Other Liabilities
Other liabilities consisted of the following (in thousands):
September 30, 2015
December 31, 2014
Income taxes payable
$
$
Other
​
​
​
​
​
​
​
​
Total
$
$
​
​
​
​
​
​
​
​
​
​
​
​
​
​
​
​
Accumulated Other Comprehensive Loss
The components of accumulated other comprehensive loss were as follows (in thousands):
Gains (Losses) on Cash Flow Hedging Instruments, Net of Tax
Gains on Other Hedging Instruments, Net of Tax
Foreign Currency Translation
Accumulated Other Comprehensive Loss
Balance at December 31, 2014
$
)
$
$
)
$
)
Other comprehensive income (loss) before reclassifications
—
)
)
Amounts reclassified from accumulated other comprehensive loss
—
—
​
​
​
​
​
​
​
​
​
​
​
​
​
​
Other comprehensive income (loss)
—
)
)
​
​
​
​
​
​
​
​
​
​
​
​
​
​
Balance at September 30, 2015
$
$
$
)
$
)
​
​
​
​
​
​
​
​
​
​
​
​
​
​
​
​
​
​
​
​
​
​
​
​
​
​
​
​
All amounts reclassified from accumulated other comprehensive loss were related to losses on derivatives classified as cash flow hedges. These reclassifications impacted technology and development expenses in the unaudited consolidated statement of operations.</t>
  </si>
  <si>
    <t>GOODWILL, INTANGIBLE ASSETS AND OTHER LONG-LIVED ASSETS</t>
  </si>
  <si>
    <t>4. GOODWILL, INTANGIBLE ASSETS AND OTHER LONG-LIVED ASSETS
Goodwill
The changes in goodwill by reportable segment were as follows (in thousands):
Communications
Commerce &amp; Loyalty
Social Media
Total
Balance at December 31, 2014:
Goodwill (excluding impairment charges)
$
$
$
$
Accumulated impairment charges
)
)
)
)
​
​
​
​
​
​
​
​
​
​
​
​
​
​
Goodwill at December 31, 2014
​
​
​
​
​
​
​
​
​
​
​
​
​
​
Foreign currency translation
—
—
​
​
​
​
​
​
​
​
​
​
​
​
​
​
Balance at September 30, 2015:
Goodwill (excluding impairment charges)
Accumulated impairment charges
)
)
)
)
​
​
​
​
​
​
​
​
​
​
​
​
​
​
Goodwill at September 30, 2015
$
$
$
$
​
​
​
​
​
​
​
​
​
​
​
​
​
​
​
​
​
​
​
​
​
​
​
​
​
​
​
​
Intangible Assets, Net
Intangible assets, net, consisted of the following (in thousands):
September 30, 2015
Gross Value
Accumulated Amortization
Net
Pay accounts and free accounts
$
$
)
$
Customer contracts and relationships
)
—
Trademarks and trade names
)
Software and technology
)
—
Rights, content and intellectual property
)
—
​
​
​
​
​
​
​
​
​
​
​
Total
$
$
)
$
​
​
​
​
​
​
​
​
​
​
​
​
​
​
​
​
​
​
​
​
​
​
December 31, 2014
Gross Value
Accumulated Amortization
Net
Pay accounts and free accounts
$
$
)
$
Customer contracts and relationships
)
—
Trademarks and trade names
)
Software and technology
)
—
Rights, content and intellectual property
)
—
​
​
​
​
​
​
​
​
​
​
​
Total
$
$
)
$
​
​
​
​
​
​
​
​
​
​
​
​
​
​
​
​
​
​
​
​
​
​
Amortization expense related to intangible assets for the quarter and nine months ended September 30, 2015 was $0.1 million and $0.3 million, respectively. Amortization expense related to intangible assets for the quarter and nine months ended September 30, 2014 was $0.1 million and $0.3 million, respectively.
Estimated future intangible assets amortization expense at September 30, 2015 was as follows (in thousands):
Year Ending December 31,
Oct-Dec 2015
Total
2016
2017
2018
Estimated amortization of intangible assets
$
$
$
$
$</t>
  </si>
  <si>
    <t>DERIVATIVE INSTRUMENTS</t>
  </si>
  <si>
    <t>5. DERIVATIVE INSTRUMENTS
The fair and notional values of outstanding derivative instruments were as follows (in thousands):
Fair Value of Derivative Instruments
Notional Value of Derivative Instruments
Balance Sheet Location
September 30, 2015
December 31, 2014
September 30, 2015
December 31, 2014
Derivative assets
Other current assets
$
$
$
$
Derivative liabilities
Accrued liabilities
$
—
$
$
—
$</t>
  </si>
  <si>
    <t>FAIR VALUE MEASUREMENTS</t>
  </si>
  <si>
    <t>6. FAIR VALUE MEASUREMENTS
Financial Assets and Derivative Instruments
The following table presents information about financial assets and derivative instruments that were required to be measured at fair value on a recurring basis (in thousands):
Estimated Fair Value
September 30, 2015
Description
Level 1
Level 2
Total
Assets:
Money market funds
$
$
—
$
Time deposits
—
Derivative assets
—
​
​
​
​
​
​
​
​
​
​
​
Total
$
$
$
​
​
​
​
​
​
​
​
​
​
​
​
​
​
​
​
​
​
​
​
​
​
Estimated Fair Value
December 31, 2014
Description
Level 1
Level 2
Total
Assets:
Money market funds
$
$
—
$
Time deposits
—
Derivative assets
—
​
​
​
​
​
​
​
​
​
​
​
Total
$
$
$
​
​
​
​
​
​
​
​
​
​
​
​
​
​
​
​
​
​
​
​
​
​
Liabilities:
Derivative liabilities
$
—
$
$
​
​
​
​
​
​
​
​
​
​
​
Total
$
—
$
$
​
​
​
​
​
​
​
​
​
​
​
​
​
​
​
​
​
​
​
​
​
​</t>
  </si>
  <si>
    <t>STOCKHOLDERS' EQUITY</t>
  </si>
  <si>
    <t>7. STOCKHOLDERS' EQUITY
Common Stock Repurchases
In May 2001, the Company's Board of Directors authorized a common stock repurchase program (the "Program") that allows the Company to repurchase shares of its common stock through open market or privately negotiated transactions based on prevailing market conditions and other factors. From time to time since then, the Board of Directors has increased the amount authorized for repurchase under this Program and has extended the Program, which is currently extended through December 31, 2015. From August 2001 through December 2014, the Company had repurchased $150.2 million of its common stock under the Program. There were no repurchases under the Program during the nine months ended September 30, 2015 and, at September 30, 2015, the authorization remaining under the Program was $80.0 million.
Shares withheld upon the vesting of restricted stock units and upon the issuance of stock awards to pay minimum statutory employee withholding taxes are considered common stock repurchases, but are not counted as purchases against the Program. Upon vesting of most restricted stock units or issuance of stock awards, we currently do not collect the minimum statutory withholding taxes from employees. Instead, we automatically withhold, from the restricted stock units that vest and from the stock awards that are issued, the portion of those shares with a fair market value equal to the amount of the minimum statutory employee withholding taxes due, which is accounted for as a repurchase of common stock. We then pay the minimum statutory employee withholding taxes in cash. The amounts remitted in the nine months ended September 30, 2015 and 2014 were $1.4 million and $2.4 million, respectively, for which the Company withheld 0.1 million and 0.2 million shares of common stock, respectively, that were underlying the restricted stock units that vested.</t>
  </si>
  <si>
    <t>STOCK-BASED COMPENSATION PLANS</t>
  </si>
  <si>
    <t>8. STOCK-BASED COMPENSATION PLANS
Stock-Based Compensation
The following table summarizes the stock-based compensation that has been included in the following line items within the unaudited condensed consolidated statements of operations (in thousands):
Quarter Ended September 30,
Nine Months Ended September 30,
2015
2014
2015
2014
Operating expenses:
Cost of revenues
$
$
$
$
Sales and marketing
Technology and development
General and administrative
​
​
​
​
​
​
​
​
​
​
​
​
​
​
Total stock-based compensation
$
$
$
$
​
​
​
​
​
​
​
​
​
​
​
​
​
​
​
​
​
​
​
​
​
​
​
​
​
​
​
​
Restricted Stock Units
The following table summarizes activity for restricted stock units (in thousands):
Nonvested at December 31, 2014
Granted
Vested
)
Forfeited/canceled
)
​
​
​
​
​
Nonvested at September 30, 2015
​
​
​
​
​
​
​
​
​
​
Stock Options
The following table summarizes activity for stock options (in thousands):
Outstanding at December 31, 2014
Granted
Exercised
)
Forfeited/canceled
)
​
​
​
​
​
Outstanding at September 30, 2015
​
​
​
​
​
​
​
​
​
​</t>
  </si>
  <si>
    <t>INCOME TAXES</t>
  </si>
  <si>
    <t>9. INCOME TAXES
The Company's provision for income taxes for the quarter ended September 30, 2015 differed from the U.S. federal statutory tax rate of 34% primarily due to a provision for income taxes related to the Company's foreign operations, an income tax accrual related to certain goodwill assets and a tax accrual related to reserves for uncertain tax positions. For the quarter and nine months ended September 30, 2015, the Company utilized the actual effective tax rate (discrete method) in determining the domestic income tax expense, rather than the annual effective tax rate method, as allowed under Accounting Standards Codification ("ASC") 740-270-30-36, Income Taxes—Interim Reporting .
The Company's tax provision has an unusual relationship to domestic pre-tax loss primarily due to the existence of a full deferred tax asset valuation allowance. This circumstance generally results in a zero net tax provision since the income tax expense or benefit that would otherwise be recognized is offset by the change in the valuation allowance. However, the tax expense recorded in the quarter and nine months ended September 30, 2015 included an accrual of a non-cash tax expense of approximately $0.3 million and $1.0 million respectively, in connection with the tax amortization of certain goodwill assets that is not available to offset existing deferred tax assets (termed "naked credits"). Specifically, the Company does not consider the deferred tax liabilities related to certain goodwill assets when determining the need for a valuation allowance.
In March 2015, the Company reached an audit settlement with the Internal Revenue Service related to tax years 2009 through 2012 and, in connection with such settlement, the Company remitted approximately $6.4 million to the Internal Revenue Service in the quarter ended June 30, 2015, for which the Company had previously established a reserve.</t>
  </si>
  <si>
    <t>NET INCOME (LOSS) PER COMMON SHARE</t>
  </si>
  <si>
    <t>10. NET INCOME (LOSS) PER COMMON SHARE
The following table sets forth the computation of basic and diluted net income (loss) per common share (in thousands, except per share amounts):
Quarter Ended September 30,
Nine Months Ended September 30,
2015
2014
2015
2014
Numerator:
Income (loss) from continuing operations
$
$
$
$
)
Income allocated to participating securities
)
)
)
—
​
​
​
​
​
​
​
​
​
​
​
​
​
​
Income (loss) from continuing operations available to common stockholders
)
Income (loss) from discontinued operations, net of tax, available to common stockholders
)
)
​
​
​
​
​
​
​
​
​
​
​
​
​
​
Net income (loss) attributable to common stockholders
$
$
$
$
)
​
​
​
​
​
​
​
​
​
​
​
​
​
​
​
​
​
​
​
​
​
​
​
​
​
​
​
​
Denominator:
Weighted-average common shares
Add: Dilutive effect of non-participating securities
—
​
​
​
​
​
​
​
​
​
​
​
​
​
​
Shares used to calculate diluted net income (loss) per common share
​
​
​
​
​
​
​
​
​
​
​
​
​
​
​
​
​
​
​
​
​
​
​
​
​
​
​
​
Basic net income (loss) per common share:
Continuing operations
$
$
$
$
)
Discontinued operations
)
)
​
​
​
​
​
​
​
​
​
​
​
​
​
​
Basic net income (loss) per common share
$
$
$
$
)
​
​
​
​
​
​
​
​
​
​
​
​
​
​
​
​
​
​
​
​
​
​
​
​
​
​
​
​
Diluted net income (loss) per common share:
Continuing operations
$
$
$
$
)
Discontinued operations
)
)
​
​
​
​
​
​
​
​
​
​
​
​
​
​
Diluted net income (loss) per common share
$
$
$
$
)
​
​
​
​
​
​
​
​
​
​
​
​
​
​
​
​
​
​
​
​
​
​
​
​
​
​
​
​
The diluted net income (loss) per common share computations exclude stock options and restricted stock units that are antidilutive. Weighted-average antidilutive shares for the quarter and nine months ended September 30, 2015 were 0.9 million and 1.1 million, respectively. Weighted-average antidilutive shares for the quarter and nine months ended September 30, 2014 were 1.2 million and 1.3 million, respectively.</t>
  </si>
  <si>
    <t>RESTRUCTURING AND OTHER EXIT COSTS</t>
  </si>
  <si>
    <t>11. RESTRUCTURING AND OTHER EXIT COSTS
Restructuring and other exit costs were a result of management's decision to streamline operations, prioritize resources for growth initiatives and increase profitability. The following tables summarize restructuring and other exit costs (in thousands):
Accrued restructuring and other exit costs at December 31, 2014
$
Restructuring and other exit costs
Cash paid for restructuring and other exit costs
)
​
​
​
​
​
Accrued restructuring and other exit costs at September 30, 2015
$
—
​
​
​
​
​
​
​
​
​
​
Nine Months Ended September 30, 2015
Communications
Commerce &amp; Loyalty
Corporate
Total
Restructuring and other exit costs:
Employee termination costs
$
$
)
$
$
​
​
​
​
​
​
​
​
​
​
​
​
​
​
Total restructuring and other exit costs
$
$
)
$
$
​
​
​
​
​
​
​
​
​
​
​
​
​
​
​
​
​
​
​
​
​
​
​
​
​
​
​
​
Nine Months Ended September 30, 2014
Communications
Commerce &amp; Loyalty
Corporate
Total
Restructuring and other exit costs:
Employee termination costs
$
$
$
$
Facility closure and relocation costs
—
​
​
​
​
​
​
​
​
​
​
​
​
​
​
Total restructuring and other exit costs
$
$
$
$
​
​
​
​
​
​
​
​
​
​
​
​
​
​
​
​
​
​
​
​
​
​
​
​
​
​
​
​</t>
  </si>
  <si>
    <t>CONTINGENCIES-LEGAL MATTERS</t>
  </si>
  <si>
    <t>12. CONTINGENCIES—LEGAL MATTERS
In June 2011, Memory Lane, Inc., a California corporation, filed a complaint in United States District Court, Central District of California, against Classmates International, Inc., Classmates Online, Inc. and Classmates, Inc. (then known as Memory Lane, Inc.) ("Classmates"), alleging false designation of origin under the Lanham Act, 15 U.S.C. section 1125, and state and common law unfair competition. The complaint included requests for an award of damages and for preliminary and permanent injunctive relief. Notwithstanding the request for preliminary injunctive relief, no motion for such relief was filed. Classmates responded to the complaint in September 2011. In October 2011, the plaintiff amended its complaint to, among other things, dismiss Classmates International, Inc. and add United Online, Inc. as a defendant. In February 2014, the jury issued a verdict for the defendants, concluding that the defendants did not infringe plaintiff's trademark and the court entered judgment in favor of the defendants. In March 2014 plaintiff filed a notice of appeal of the judgment in favor of defendants. The plaintiff's appeal brief was filed in November 2014. Classmates' opposition brief was filed in December 2014. Plaintiff's reply brief was filed in March 2015. Classmates' reply brief was filed in April 2015.
In 2010, Classmates, Inc., and Florists' Transworld Delivery, Inc. and FTD.COM Inc. (together, the "FTD Parties") received subpoenas from the Attorney General for the State of Kansas and the Attorney General for the State of Maryland, respectively. These subpoenas were issued on behalf of a Multistate Work Group that consists of the Attorneys General for the following states: Alabama, Alaska, Delaware, Florida, Idaho, Illinois, Kansas, Maine, Maryland, Michigan, Nebraska, New Mexico, New Jersey, North Dakota, Ohio, Oregon, Pennsylvania, South Dakota, Texas, Vermont, Washington and Wisconsin (the "Multistate Work Group"). The inquiry concerned certain post-transaction sales practices in which these companies previously engaged with certain third-party vendors and certain auto-renewal practices of Classmates, Inc. In May 2015, Classmates, Inc. and the FTD Parties entered into settlement agreements with each member of the Multistate Work Group. Under the terms of the settlement agreements, Classmates, Inc. and the FTD Parties denied all wrong-doing and agreed to certain injunctive relief and to two areas of monetary relief: (1) a payment from Classmates, Inc. and the FTD Parties in the aggregate amount of $8 million to be distributed amongst the states in the Multistate Work Group (with approximately $5.18 million to be paid by Classmates, Inc. and approximately $2.82 million to be paid by the FTD Parties); and (2) Classmates, Inc. funding a $3 million restitution program covering eligible consumers in the states in the Multistate Work Group, with any restitution not paid to consumers being paid to such states. The Classmates, Inc. portion of the payments described above relating to the settlement agreements was paid by Classmates, Inc. in July 2015. In October 2015, the Company received insurance proceeds in the amount of $4.2 million related to the Multistate Work Group inquiry and accompanying legal fees. Of this amount, $2.8 million was allocated to United Online, Inc. and $1.4 million was allocated to FTD, which was remitted to FTD in October 2015.
In November 2013, we consummated the separation of our company into two independent, publicly-traded companies: United Online, Inc., which continues to operate our current business segments, and FTD Companies, Inc., which includes the domestic and international operations of our former FTD segment (the "FTD Spin-Off Transaction"). Prior to the completion of the FTD Spin-Off Transaction, the Company and FTD Companies, Inc. entered into a Separation and Distribution Agreement (as amended, the "Separation Agreement"). The Separation Agreement addresses, among other things, the control and settlement of certain litigation matters that relate to the Company (and certain subsidiaries) and FTD Companies, Inc. (and certain subsidiaries), including the matters related to the Multistate Work Group investigation. The Separation Agreement also provides for the allocation of liabilities and expenses between the Company and FTD Companies, Inc. with respect to these matters. It also establishes procedures with respect to claims subject to indemnification, insurance claims and related matters.
In August 2015, the Company consummated the sale of its Classmates domestic business unit. Pursuant to the Stock Purchase Agreement for the disposition, the Company retains some liability for certain legal matters relating to the Classmates domestic business unit, including matters related to the Multistate Work Group investigation and the Memory Lane, Inc. lawsuit.
The Company cannot predict the outcome of these or any other legal actions or governmental investigations or their potential implications for its business. In addition, the Company, at times, has negotiated resolutions related to certain legal actions and governmental investigations. There are no assurances that additional legal actions or governmental investigations will not be instituted in connection with the Company's current or former business practices.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At September 30, 2015, the Company had reserves totaling $0.1 million for estimated losses related to legal matters. With respect to the legal matters described above that are ongoing, the Company has determined, based on its current knowledge, that the amount of possible loss or range of loss, including any reasonably possible losses in excess of amounts already accrued, is not reasonably estimable. However, legal matters are inherently unpredictable and subject to significant uncertainties, some of which are beyond the Company's control. As such, even though the Company intends to vigorously defend itself with respect to its legal matters, there can be no assurance that the final outcome of these matters will not materially and adversely affect the Company's business, financial condition, results of operations, or cash flows.</t>
  </si>
  <si>
    <t>DISCONTINUED OPERATIONS</t>
  </si>
  <si>
    <t>13. DISCONTINUED OPERATIONS
Sale of Classmates Domestic Business Unit
In August 2015, the Company consummated the sale of its Classmates domestic business unit to Intelius Holdings, Inc. The Classmates domestic business unit was previously included as part of the Social Media segment results. Accordingly, the results of operations, financial condition and cash flows of the Classmates domestic business unit have been presented as discontinued operations for all periods presented.
Revenues and income from discontinued operations related to the Classmates domestic business unit were as follows (in thousands):
Quarter Ended September 30,
Nine Months Ended September 30,
2015
2014
2015
2014
Revenues
$
$
$
$
Operating expenses:
Cost of revenues
Sales and marketing
Technology and development
General and administrative
)
Amortization of intangible assets
Restructuring and other exit costs
—
​
​
​
​
​
​
​
​
​
​
​
​
​
​
Total operating expenses
​
​
​
​
​
​
​
​
​
​
​
​
​
​
Operating income (loss)
)
)
Other income, net
—
)
—
)
Gain on disposal of discontinued operations
—
—
​
​
​
​
​
​
​
​
​
​
​
​
​
​
Income (loss) from discontinued operations before income taxes
)
)
Provision for (benefit from) income taxes
)
)
​
​
​
​
​
​
​
​
​
​
​
​
​
​
Income (loss) from discontinued operations, net of tax
$
$
)
$
$
)
​
​
​
​
​
​
​
​
​
​
​
​
​
​
​
​
​
​
​
​
​
​
​
​
​
​
​
​
The major classes of assets and liabilities included in discontinued operations related to the Classmates domestic business unit were as follows (in thousands):
December 31, 2014
Assets
Current assets:
Cash and cash equivalents
$
Accounts receivable, net
Inventory, net
Deferred tax assets
Other current assets
​
​
​
​
​
Total current assets
Property and equipment, net
Goodwill
Intangible assets, net
Other assets
​
​
​
​
​
Total assets
$
​
​
​
​
​
​
​
​
​
​
Liabilities
Current liabilities:
Accounts payable
$
Accrued liabilities
Deferred revenue
​
​
​
​
​
Total current liabilities
Deferred revenue
Deferred tax liabilities, net
​
​
​
​
​
Total liabilities
$
​
​
​
​
​
​
​
​
​
​
The Company recorded $0.2 million and $0.3 million of transaction-related costs in the quarter and nine months ended September 30, 2015, respectively, in connection with the sale of the Classmates domestic business unit, which was included in discontinued operations in the unaudited condensed consolidated statements of operations. During the quarter ended September 30, 2015, the Company recorded an insurance recovery gain of $2.8 million related to the Classmates' portion of the Multistate Work Group inquiry and accompanying legal fees, which was included in discontinued operations in the consolidated statements of operations.</t>
  </si>
  <si>
    <t>DESCRIPTION OF BUSINESS, BASIS OF PRESENTATION, ACCOUNTING POLICIES, AND RECENT ACCOUNTING PRONOUNCEMENTS (Policies)</t>
  </si>
  <si>
    <t>Basis of Presentation</t>
  </si>
  <si>
    <t>Basis of Presentation
The Company's unaudited condensed consolidated financial statements for the quarters and nine months ended September 30, 2015 and 2014 have been prepared in accordance with accounting principles generally accepted in the United States of America ("GAAP"), including those for interim financial information, and with the instructions for Quarterly Reports on Form 10-Q and Article 10 of Regulation S-X issued by the Securities and Exchange Commission (the "SEC"). Accordingly, such financial statements do not include all of the information and note disclosures required by GAAP for complete financial statements. All significant intercompany accounts and transactions have been eliminated in consolidation. The unaudited condensed consolidated financial statements, in the opinion of management, reflect all adjustments (consisting only of normal recurring adjustments) that are necessary for a fair statement of the results for the periods shown. The results of operations for such periods are not necessarily indicative of the results expected for any future periods. The unaudited condensed consolidated balance sheet at December 31, 2014 was derived from the Company's audited consolidated financial statements, filed on March 2, 2015, with the SEC in the Company's Annual Report on Form 10- K for the year ended December 31, 2014, but does not include all of the disclosures required by GAAP. The unaudited condensed consolidated balance sheet at December 31, 2014 was revised for the purposes of discontinued operations presentation.
The preparation of financial statements in accordance with GAAP requires management to make estimates and assumptions that affect the reported amounts of assets and liabilities, disclosure of contingent liabilities and the reported amounts of revenues and expenses. Actual results could differ from these estimates and assumptions. These unaudited condensed consolidated financial statements should be read in conjunction with the audited consolidated financial statements and related notes for the year ended December 31, 2014 included in the Company's Annual Report on Form 10-K.
The most significant areas of the unaudited condensed consolidated financial statements that require management judgment include the Company's revenue recognition, goodwill, definite-lived intangible assets and other long-lived assets, member redemption liability, income taxes, and legal contingencies.
The Company believes that its existing cash and cash equivalents and cash generated from operations will be sufficient to fund its working capital requirements, capital expenditures and other obligations through at least the next 12 months.</t>
  </si>
  <si>
    <t>Recent Accounting Pronouncements</t>
  </si>
  <si>
    <t>Recent Accounting Pronouncements
In April 2014, the Financial Accounting Standards Board ("FASB") issued Accounting Standards Update ("ASU") No. 2014-08, Presentation of Financial Statements and Property, Plant and Equipment: Reporting Discontinued Operations and Disclosures of Disposals of Components of an Entity. The core principle of the guidance raises the threshold for a disposal to qualify as a discontinued operation and requires new disclosures of both discontinued operations and certain other disposals that do not meet the new definition of a discontinued operation. The amendments in this ASU are effective prospectively for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adopted the standard with no material impact on its consolidated financial statements.
In May 2014, the FASB issued ASU No. 2014-09, Revenue from Contracts with Customers .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ill be effective for annual reporting periods beginning after December 15, 2016, including interim periods within that reporting period. Early adoption is not permitted. The amendments should be applied retrospectively. In July 2015, the FASB approved a one-year deferral of the effective date with early adoption permitted. The Company intends to adopt the standard effective January 1, 2018 and is currently assessing the impact of this update on its consolidated financial statements.
In June 2014, the FASB issued ASU No. 2014-12, Compensation—Stock Compensation: Accounting for Share-Based Payments When the Terms of an Award Provide That a Performance Target Could Be Achieved after the Requisite Service Period . The core principle of the guidance requires that a performance target that affects vesting and that could be achieved after the requisite service period should be treated as a performance condition. The amendments in this ASU are effective for annual periods and interim periods within those annual periods beginning after December 15, 2015. Early adoption is permitted. Entities may apply the amendments in ASU No.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expect this update to have a material impact on its consolidated financial statements.
In August 2014, the FASB issued ASU No. 2014-15, Presentation of Financial Statements—Going Concern (Subtopic 205-40): Disclosure of Uncertainties about an Entity's Ability to Continue as a Going Concern . The update provides GAAP guidance on management's responsibility in evaluating whether there is substantial doubt about a company's ability to continue as a going concern and about related footnote disclosures. The amendments in this update are effective for annual periods ending after December 15, 2016, and for annual periods and interim periods thereafter. Early adoption is permitted. The Company does not expect this update to have a material impact on its consolidated financial statements.
In April 2015, the FASB issued ASU No. 2015-05, Intangibles—Goodwill and Other—Internal-Use Software (Subtopic 350-40): Customer's Accounting for Fees Paid in a Cloud Computing Arrangement . The update provides GAAP guidance on evaluating the accounting for fees paid by a customer in a cloud computing arrangement. The amendments in this update also provide a basis for evaluating whether a cloud computing arrangement includes a software license. The amendments in this update are effective for annual periods, including interim periods within those annual periods, beginning after December 15, 2015. Early adoption is permitted. The Company is currently assessing the impact of this update on its consolidated financial statements.
In June 2015, the FASB issued ASU No. 2015-10, Technical Corrections and Improvements . The update contains amendments that will affect a wide variety of topics in the Codification.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he Company does not expect this update to have a material impact on its consolidated financial statements.
In July 2015, the FASB issued ASU No. 2015-11, Inventory (Topic 330): Simplifying the Measurement of Inventory . The amendments in this update more closely align the measurement of inventory in GAAP with the measurement of inventory in International Financial Reporting Standards (IFRS). The amendments in this update are effective for fiscal years beginning after December 15, 2016, including interim periods within those fiscal years. The amendments in this update should be applied prospectively with earlier application permitted as of the beginning of an interim or annual reporting period. The Company is currently assessing the impact of this update on its consolidated financial statements.</t>
  </si>
  <si>
    <t>SEGMENT INFORMATION (Tables)</t>
  </si>
  <si>
    <t>Schedule of segment revenues and segment income (loss) from operations</t>
  </si>
  <si>
    <t>Segment revenues and segment income (loss) from operations (which excludes depreciation and amortization of intangible assets) were as follows (in thousands):
Quarter Ended September 30, 2015
Communications
Commerce &amp; Loyalty
Social Media
Total
Services revenues
$
$
—
$
$
Products revenues
—
Advertising and other revenues
​
​
​
​
​
​
​
​
​
​
​
​
​
​
Total segment revenues
$
$
$
$
​
​
​
​
​
​
​
​
​
​
​
​
​
​
​
​
​
​
​
​
​
​
​
​
​
​
​
​
Segment income (loss) from operations
$
$
)
$
$
​
​
​
​
​
​
​
​
​
​
​
​
​
​
​
​
​
​
​
​
​
​
​
​
​
​
​
​
Quarter Ended September 30, 2014
Communications
Commerce &amp; Loyalty
Social Media
Total
Services revenues
$
$
—
$
$
Products revenues
—
Advertising and other revenues
​
​
​
​
​
​
​
​
​
​
​
​
​
​
Total segment revenues
$
$
$
$
​
​
​
​
​
​
​
​
​
​
​
​
​
​
​
​
​
​
​
​
​
​
​
​
​
​
​
​
Segment income from operations
$
$
$
$
​
​
​
​
​
​
​
​
​
​
​
​
​
​
​
​
​
​
​
​
​
​
​
​
​
​
​
​
Nine Months Ended September 30, 2015
Communications
Commerce &amp; Loyalty
Social Media
Total
Services revenues
$
$
—
$
$
Products revenues
—
Advertising and other revenues
​
​
​
​
​
​
​
​
​
​
​
​
​
​
Total segment revenues
$
$
$
$
​
​
​
​
​
​
​
​
​
​
​
​
​
​
​
​
​
​
​
​
​
​
​
​
​
​
​
​
Segment income (loss) from operations
$
$
)
$
$
​
​
​
​
​
​
​
​
​
​
​
​
​
​
​
​
​
​
​
​
​
​
​
​
​
​
​
​
Nine Months Ended September 30, 2014
Communications
Commerce &amp; Loyalty
Social Media
Total
Services revenues
$
$
—
$
$
Products revenues
—
Advertising and other revenues
​
​
​
​
​
​
​
​
​
​
​
​
​
​
Total segment revenues
$
$
$
$
​
​
​
​
​
​
​
​
​
​
​
​
​
​
​
​
​
​
​
​
​
​
​
​
​
​
​
​
Segment income (loss) from operations
$
$
)
$
$
​
​
​
​
​
​
​
​
​
​
​
​
​
​
​
​
​
​
​
​
​
​
​
​
​
​
​
​</t>
  </si>
  <si>
    <t>Schedule of reconciliation of segment revenues to consolidated revenues</t>
  </si>
  <si>
    <t>A reconciliation of segment revenues to consolidated revenues was as follows (in thousands):
Quarter Ended September 30,
Nine Months Ended September 30,
2015
2014
2015
2014
Segment revenues:
Communications
$
$
$
$
Commerce &amp; Loyalty
Social Media
​
​
​
​
​
​
​
​
​
​
​
​
​
​
Total segment revenues
Corporate revenues
—
—
—
​
​
​
​
​
​
​
​
​
​
​
​
​
​
Consolidated revenues
$
$
$
$
​
​
​
​
​
​
​
​
​
​
​
​
​
​
​
​
​
​
​
​
​
​
​
​
​
​
​
​</t>
  </si>
  <si>
    <t>Schedule of reconciliation of segment operating expenses to consolidated operating expenses</t>
  </si>
  <si>
    <t>A reconciliation of segment operating expenses (which excludes depreciation and amortization of intangible assets) to consolidated operating expenses was as follows (in thousands):
Quarter Ended September 30,
Nine Months Ended September 30,
2015
2014
2015
2014
Segment operating expenses:
Communications
$
$
$
$
Commerce &amp; Loyalty
Social Media
​
​
​
​
​
​
​
​
​
​
​
​
​
​
Total segment operating expenses
Depreciation
Amortization of intangible assets
Unallocated corporate expenses
​
​
​
​
​
​
​
​
​
​
​
​
​
​
Consolidated operating expenses
$
$
$
$
​
​
​
​
​
​
​
​
​
​
​
​
​
​
​
​
​
​
​
​
​
​
​
​
​
​
​
​</t>
  </si>
  <si>
    <t>Schedule of reconciliation of segment income (loss) from operations to consolidated income before income taxes</t>
  </si>
  <si>
    <t>A reconciliation of segment income (loss) from operations (which excludes depreciation and amortization of intangible assets) to consolidated income before income taxes was as follows (in thousands):
Quarter Ended September 30,
Nine Months Ended September 30,
2015
2014
2015
2014
Segment income (loss) from operations:
Communications
$
$
$
$
Commerce &amp; Loyalty
)
)
)
Social Media
​
​
​
​
​
​
​
​
​
​
​
​
​
​
Total segment income from operations
Corporate revenues
—
—
—
Depreciation
)
)
)
)
Amortization of intangible assets
)
)
)
)
Unallocated corporate expenses
)
)
)
)
Interest income
Other income, net
​
​
​
​
​
​
​
​
​
​
​
​
​
​
Income before income taxes
$
$
$
$
​
​
​
​
​
​
​
​
​
​
​
​
​
​
​
​
​
​
​
​
​
​
​
​
​
​
​
​</t>
  </si>
  <si>
    <t>Schedule of depreciation expense and amortization of intangible assets by segment</t>
  </si>
  <si>
    <t>Depreciation expense by segment was as follows (in thousands):
Quarter Ended September 30,
Nine Months Ended September 30,
2015
2014
2015
2014
Communications
$
$
$
$
Commerce &amp; Loyalty
Social Media
Unallocated corporate
​
​
​
​
​
​
​
​
​
​
​
​
​
​
Total depreciation expense
$
$
$
$
​
​
​
​
​
​
​
​
​
​
​
​
​
​
​
​
​
​
​
​
​
​
​
​
​
​
​
​
Amortization of intangible assets by segment was as follows (in thousands):
Quarter Ended September 30,
Nine Months Ended September 30,
2015
2014
2015
2014
Commerce &amp; Loyalty
$
$
$
$
Social Media
​
​
​
​
​
​
​
​
​
​
​
​
​
​
Total amortization expense
$
$
$
$
​
​
​
​
​
​
​
​
​
​
​
​
​
​
​
​
​
​
​
​
​
​
​
​
​
​
​
​</t>
  </si>
  <si>
    <t>Schedule of geographic information for revenues</t>
  </si>
  <si>
    <t>Geographic revenues are attributed to countries based on the principal location of the Company's entities from which those revenues were generated. Geographic information for revenues was as follows (in thousands):
Quarter Ended September 30,
Nine Months Ended September 30,
2015
2014
2015
2014
United States
$
$
$
$
Germany
Europe, excluding Germany
​
​
​
​
​
​
​
​
​
​
​
​
​
​
Consolidated revenues
$
$
$
$
​
​
​
​
​
​
​
​
​
​
​
​
​
​
​
​
​
​
​
​
​
​
​
​
​
​
​
​</t>
  </si>
  <si>
    <t>Schedule of geographic information for long-lived assets</t>
  </si>
  <si>
    <t>Geographic information for long-lived assets, which consist of property and equipment and other assets, was as follows (in thousands):
September 30, 2015
December 31, 2014
United States
$
$
Germany
Other
​
​
​
​
​
​
​
​
Total long-lived assets
$
$
​
​
​
​
​
​
​
​
​
​
​
​
​
​
​
​</t>
  </si>
  <si>
    <t>BALANCE SHEET COMPONENTS (Tables)</t>
  </si>
  <si>
    <t>Schedule of inventories, net</t>
  </si>
  <si>
    <t>Inventories, net, consisted of the following (in thousands):
September 30, 2015
December 31, 2014
Work-in-process
$
—
$
Finished goods
​
​
​
​
​
​
​
​
Total
$
$
​
​
​
​
​
​
​
​
​
​
​
​
​
​
​
​</t>
  </si>
  <si>
    <t>Schedule of other current assets</t>
  </si>
  <si>
    <t>Other current assets consisted of the following (in thousands):
September 30, 2015
December 31, 2014
Insurance recovery receivable
$
$
—
Income taxes receivable
Prepaid expenses
Prepaid insurance
Other
​
​
​
​
​
​
​
​
Total
$
$
​
​
​
​
​
​
​
​
​
​
​
​
​
​
​
​</t>
  </si>
  <si>
    <t>Schedule of accrued liabilities</t>
  </si>
  <si>
    <t>Accrued liabilities consisted of the following (in thousands):
September 30, 2015
December 31, 2014
Employee compensation and related liabilities
$
$
Non-income taxes payable
Income taxes payable
Customer deposits
Reserve for legal settlements
Separation payments for an executive officer
—
Accrued restructuring and other exit costs
—
Other
​
​
​
​
​
​
​
​
Total
$
$
​
​
​
​
​
​
​
​
​
​
​
​
​
​
​
​</t>
  </si>
  <si>
    <t>Schedule of other liabilities</t>
  </si>
  <si>
    <t>Other liabilities consisted of the following (in thousands):
September 30, 2015
December 31, 2014
Income taxes payable
$
$
Other
​
​
​
​
​
​
​
​
Total
$
$
​
​
​
​
​
​
​
​
​
​
​
​
​
​
​
​</t>
  </si>
  <si>
    <t>Schedule of components of accumulated other comprehensive loss</t>
  </si>
  <si>
    <t>The components of accumulated other comprehensive loss were as follows (in thousands):
Gains (Losses) on Cash Flow Hedging Instruments, Net of Tax
Gains on Other Hedging Instruments, Net of Tax
Foreign Currency Translation
Accumulated Other Comprehensive Loss
Balance at December 31, 2014
$
)
$
$
)
$
)
Other comprehensive income (loss) before reclassifications
—
)
)
Amounts reclassified from accumulated other comprehensive loss
—
—
​
​
​
​
​
​
​
​
​
​
​
​
​
​
Other comprehensive income (loss)
—
)
)
​
​
​
​
​
​
​
​
​
​
​
​
​
​
Balance at September 30, 2015
$
$
$
)
$
)
​
​
​
​
​
​
​
​
​
​
​
​
​
​
​
​
​
​
​
​
​
​
​
​
​
​
​
​</t>
  </si>
  <si>
    <t>GOODWILL, INTANGIBLE ASSETS AND OTHER LONG-LIVED ASSETS (Tables)</t>
  </si>
  <si>
    <t>Schedule of changes in goodwill by reportable segment</t>
  </si>
  <si>
    <t>The changes in goodwill by reportable segment were as follows (in thousands):
Communications
Commerce &amp; Loyalty
Social Media
Total
Balance at December 31, 2014:
Goodwill (excluding impairment charges)
$
$
$
$
Accumulated impairment charges
)
)
)
)
​
​
​
​
​
​
​
​
​
​
​
​
​
​
Goodwill at December 31, 2014
​
​
​
​
​
​
​
​
​
​
​
​
​
​
Foreign currency translation
—
—
​
​
​
​
​
​
​
​
​
​
​
​
​
​
Balance at September 30, 2015:
Goodwill (excluding impairment charges)
Accumulated impairment charges
)
)
)
)
​
​
​
​
​
​
​
​
​
​
​
​
​
​
Goodwill at September 30, 2015
$
$
$
$
​
​
​
​
​
​
​
​
​
​
​
​
​
​
​
​
​
​
​
​
​
​
​
​
​
​
​
​</t>
  </si>
  <si>
    <t>Schedule of intangible assets, net</t>
  </si>
  <si>
    <t>Intangible assets, net, consisted of the following (in thousands):
September 30, 2015
Gross Value
Accumulated Amortization
Net
Pay accounts and free accounts
$
$
)
$
Customer contracts and relationships
)
—
Trademarks and trade names
)
Software and technology
)
—
Rights, content and intellectual property
)
—
​
​
​
​
​
​
​
​
​
​
​
Total
$
$
)
$
​
​
​
​
​
​
​
​
​
​
​
​
​
​
​
​
​
​
​
​
​
​
December 31, 2014
Gross Value
Accumulated Amortization
Net
Pay accounts and free accounts
$
$
)
$
Customer contracts and relationships
)
—
Trademarks and trade names
)
Software and technology
)
—
Rights, content and intellectual property
)
—
​
​
​
​
​
​
​
​
​
​
​
Total
$
$
)
$
​
​
​
​
​
​
​
​
​
​
​
​
​
​
​
​
​
​
​
​
​
​</t>
  </si>
  <si>
    <t>Schedule of estimated future intangible assets amortization expense</t>
  </si>
  <si>
    <t>Estimated future intangible assets amortization expense at September 30, 2015 was as follows (in thousands):
Year Ending December 31,
Oct-Dec 2015
Total
2016
2017
2018
Estimated amortization of intangible assets
$
$
$
$
$</t>
  </si>
  <si>
    <t>DERIVATIVE INSTRUMENTS (Tables)</t>
  </si>
  <si>
    <t>Schedule of fair and notional values of outstanding derivative instruments</t>
  </si>
  <si>
    <t>The fair and notional values of outstanding derivative instruments were as follows (in thousands):
Fair Value of Derivative Instruments
Notional Value of Derivative Instruments
Balance Sheet Location
September 30, 2015
December 31, 2014
September 30, 2015
December 31, 2014
Derivative assets
Other current assets
$
$
$
$
Derivative liabilities
Accrued liabilities
$
—
$
$
—
$</t>
  </si>
  <si>
    <t>FAIR VALUE MEASUREMENTS (Tables)</t>
  </si>
  <si>
    <t>Schedule of financial assets and derivative instruments measured at fair value on a recurring basis</t>
  </si>
  <si>
    <t>The following table presents information about financial assets and derivative instruments that were required to be measured at fair value on a recurring basis (in thousands):
Estimated Fair Value
September 30, 2015
Description
Level 1
Level 2
Total
Assets:
Money market funds
$
$
—
$
Time deposits
—
Derivative assets
—
​
​
​
​
​
​
​
​
​
​
​
Total
$
$
$
​
​
​
​
​
​
​
​
​
​
​
​
​
​
​
​
​
​
​
​
​
​
Estimated Fair Value
December 31, 2014
Description
Level 1
Level 2
Total
Assets:
Money market funds
$
$
—
$
Time deposits
—
Derivative assets
—
​
​
​
​
​
​
​
​
​
​
​
Total
$
$
$
​
​
​
​
​
​
​
​
​
​
​
​
​
​
​
​
​
​
​
​
​
​
Liabilities:
Derivative liabilities
$
—
$
$
​
​
​
​
​
​
​
​
​
​
​
Total
$
—
$
$
​
​
​
​
​
​
​
​
​
​
​
​
​
​
​
​
​
​
​
​
​
​</t>
  </si>
  <si>
    <t>STOCK-BASED COMPENSATION PLANS (Tables)</t>
  </si>
  <si>
    <t>Schedule of the stock-based compensation included in condensed consolidated statements of operations</t>
  </si>
  <si>
    <t>The following table summarizes the stock-based compensation that has been included in the following line items within the unaudited condensed consolidated statements of operations (in thousands):
Quarter Ended September 30,
Nine Months Ended September 30,
2015
2014
2015
2014
Operating expenses:
Cost of revenues
$
$
$
$
Sales and marketing
Technology and development
General and administrative
​
​
​
​
​
​
​
​
​
​
​
​
​
​
Total stock-based compensation
$
$
$
$
​
​
​
​
​
​
​
​
​
​
​
​
​
​
​
​
​
​
​
​
​
​
​
​
​
​
​
​</t>
  </si>
  <si>
    <t>Schedule of activity for restricted stock units</t>
  </si>
  <si>
    <t>The following table summarizes activity for restricted stock units (in thousands):
Nonvested at December 31, 2014
Granted
Vested
)
Forfeited/canceled
)
​
​
​
​
​
Nonvested at September 30, 2015
​
​
​
​
​
​
​
​
​
​</t>
  </si>
  <si>
    <t>Schedule of stock option activity</t>
  </si>
  <si>
    <t>The following table summarizes activity for stock options (in thousands):
Outstanding at December 31, 2014
Granted
Exercised
)
Forfeited/canceled
)
​
​
​
​
​
Outstanding at September 30, 2015
​
​
​
​
​
​
​
​
​
​</t>
  </si>
  <si>
    <t>NET INCOME (LOSS) PER COMMON SHARE (Tables)</t>
  </si>
  <si>
    <t>Schedule of computation of basic and diluted net income (loss) per common share</t>
  </si>
  <si>
    <t>The following table sets forth the computation of basic and diluted net income (loss) per common share (in thousands, except per share amounts):
Quarter Ended September 30,
Nine Months Ended September 30,
2015
2014
2015
2014
Numerator:
Income (loss) from continuing operations
$
$
$
$
)
Income allocated to participating securities
)
)
)
—
​
​
​
​
​
​
​
​
​
​
​
​
​
​
Income (loss) from continuing operations available to common stockholders
)
Income (loss) from discontinued operations, net of tax, available to common stockholders
)
)
​
​
​
​
​
​
​
​
​
​
​
​
​
​
Net income (loss) attributable to common stockholders
$
$
$
$
)
​
​
​
​
​
​
​
​
​
​
​
​
​
​
​
​
​
​
​
​
​
​
​
​
​
​
​
​
Denominator:
Weighted-average common shares
Add: Dilutive effect of non-participating securities
—
​
​
​
​
​
​
​
​
​
​
​
​
​
​
Shares used to calculate diluted net income (loss) per common share
​
​
​
​
​
​
​
​
​
​
​
​
​
​
​
​
​
​
​
​
​
​
​
​
​
​
​
​
Basic net income (loss) per common share:
Continuing operations
$
$
$
$
)
Discontinued operations
)
)
​
​
​
​
​
​
​
​
​
​
​
​
​
​
Basic net income (loss) per common share
$
$
$
$
)
​
​
​
​
​
​
​
​
​
​
​
​
​
​
​
​
​
​
​
​
​
​
​
​
​
​
​
​
Diluted net income (loss) per common share:
Continuing operations
$
$
$
$
)
Discontinued operations
)
)
​
​
​
​
​
​
​
​
​
​
​
​
​
​
Diluted net income (loss) per common share
$
$
$
$
)
​
​
​
​
​
​
​
​
​
​
​
​
​
​
​
​
​
​
​
​
​
​
​
​
​
​
​
​</t>
  </si>
  <si>
    <t>RESTRUCTURING AND OTHER EXIT COSTS (Tables)</t>
  </si>
  <si>
    <t>Schedule of restructuring and other exit costs</t>
  </si>
  <si>
    <t>The following tables summarize restructuring and other exit costs (in thousands):
Accrued restructuring and other exit costs at December 31, 2014
$
Restructuring and other exit costs
Cash paid for restructuring and other exit costs
)
​
​
​
​
​
Accrued restructuring and other exit costs at September 30, 2015
$
—
​
​
​
​
​
​
​
​
​
​
Nine Months Ended September 30, 2015
Communications
Commerce &amp; Loyalty
Corporate
Total
Restructuring and other exit costs:
Employee termination costs
$
$
)
$
$
​
​
​
​
​
​
​
​
​
​
​
​
​
​
Total restructuring and other exit costs
$
$
)
$
$
​
​
​
​
​
​
​
​
​
​
​
​
​
​
​
​
​
​
​
​
​
​
​
​
​
​
​
​
Nine Months Ended September 30, 2014
Communications
Commerce &amp; Loyalty
Corporate
Total
Restructuring and other exit costs:
Employee termination costs
$
$
$
$
Facility closure and relocation costs
—
​
​
​
​
​
​
​
​
​
​
​
​
​
​
Total restructuring and other exit costs
$
$
$
$
​
​
​
​
​
​
​
​
​
​
​
​
​
​
​
​
​
​
​
​
​
​
​
​
​
​
​
​</t>
  </si>
  <si>
    <t>DISCONTINUED OPERATIONS (Tables)</t>
  </si>
  <si>
    <t>Schedule of revenues and income from discontinued operations</t>
  </si>
  <si>
    <t>Revenues and income from discontinued operations related to the Classmates domestic business unit were as follows (in thousands):
Quarter Ended September 30,
Nine Months Ended September 30,
2015
2014
2015
2014
Revenues
$
$
$
$
Operating expenses:
Cost of revenues
Sales and marketing
Technology and development
General and administrative
)
Amortization of intangible assets
Restructuring and other exit costs
—
​
​
​
​
​
​
​
​
​
​
​
​
​
​
Total operating expenses
​
​
​
​
​
​
​
​
​
​
​
​
​
​
Operating income (loss)
)
)
Other income, net
—
)
—
)
Gain on disposal of discontinued operations
—
—
​
​
​
​
​
​
​
​
​
​
​
​
​
​
Income (loss) from discontinued operations before income taxes
)
)
Provision for (benefit from) income taxes
)
)
​
​
​
​
​
​
​
​
​
​
​
​
​
​
Income (loss) from discontinued operations, net of tax
$
$
)
$
$
)
​
​
​
​
​
​
​
​
​
​
​
​
​
​
​
​
​
​
​
​
​
​
​
​
​
​
​
​</t>
  </si>
  <si>
    <t>Schedule of major classes of assets and liabilities included in discontinued operations</t>
  </si>
  <si>
    <t>The major classes of assets and liabilities included in discontinued operations related to the Classmates domestic business unit were as follows (in thousands):
December 31, 2014
Assets
Current assets:
Cash and cash equivalents
$
Accounts receivable, net
Inventory, net
Deferred tax assets
Other current assets
​
​
​
​
​
Total current assets
Property and equipment, net
Goodwill
Intangible assets, net
Other assets
​
​
​
​
​
Total assets
$
​
​
​
​
​
​
​
​
​
​
Liabilities
Current liabilities:
Accounts payable
$
Accrued liabilities
Deferred revenue
​
​
​
​
​
Total current liabilities
Deferred revenue
Deferred tax liabilities, net
​
​
​
​
​
Total liabilities
$
​
​
​
​
​
​
​
​
​
​</t>
  </si>
  <si>
    <t>DESCRIPTION OF BUSINESS, BASIS OF PRESENTATION, ACCOUNTING POLICIES, AND RECENT ACCOUNTING PRONOUNCEMENTS (Details) $ in Millions</t>
  </si>
  <si>
    <t>1 Months Ended</t>
  </si>
  <si>
    <t>Aug. 31, 2015USD ($)</t>
  </si>
  <si>
    <t>Sep. 30, 2015segment</t>
  </si>
  <si>
    <t>Description of business, basis of presentation, accounting policies, and recent accounting pronouncements</t>
  </si>
  <si>
    <t>Number of operating segments</t>
  </si>
  <si>
    <t>Number of reportable segments</t>
  </si>
  <si>
    <t>Minimum period for which existing cash and cash equivalents and cash generated from operations will be sufficient to service debt obligations and payments</t>
  </si>
  <si>
    <t>12 months</t>
  </si>
  <si>
    <t>Discontinued operations, disposed of by sale | Classmates domestic business unit</t>
  </si>
  <si>
    <t>Cash consideration from sale of business | $</t>
  </si>
  <si>
    <t>SEGMENT INFORMATION (Details) $ in Thousands</t>
  </si>
  <si>
    <t>Sep. 30, 2015USD ($)</t>
  </si>
  <si>
    <t>Sep. 30, 2014USD ($)</t>
  </si>
  <si>
    <t>Sep. 30, 2015USD ($)segment</t>
  </si>
  <si>
    <t>Number of operating segments | segment</t>
  </si>
  <si>
    <t>Total segment revenues</t>
  </si>
  <si>
    <t>Segment income (loss) from operations</t>
  </si>
  <si>
    <t>Operating segments</t>
  </si>
  <si>
    <t>Services revenues</t>
  </si>
  <si>
    <t>Products revenues</t>
  </si>
  <si>
    <t>Advertising and other revenues</t>
  </si>
  <si>
    <t>Operating segments | Communications</t>
  </si>
  <si>
    <t>Operating segments | Commerce &amp; Loyalty</t>
  </si>
  <si>
    <t>Operating segments | Social Media</t>
  </si>
  <si>
    <t>SEGMENT INFORMATION (Details 2) - USD ($) $ in Thousands</t>
  </si>
  <si>
    <t>Segment revenues:</t>
  </si>
  <si>
    <t>Corporate</t>
  </si>
  <si>
    <t>SEGMENT INFORMATION (Details 3) - USD ($) $ in Thousands</t>
  </si>
  <si>
    <t>Segment operating expenses:</t>
  </si>
  <si>
    <t>Consolidated operating expenses</t>
  </si>
  <si>
    <t>Depreciation</t>
  </si>
  <si>
    <t>Reconciling items</t>
  </si>
  <si>
    <t>Unallocated amounts</t>
  </si>
  <si>
    <t>Corporate expenses</t>
  </si>
  <si>
    <t>SEGMENT INFORMATION (Details 4) - USD ($) $ in Thousands</t>
  </si>
  <si>
    <t>Segment income (loss) from operations:</t>
  </si>
  <si>
    <t>Corporate Revenue</t>
  </si>
  <si>
    <t>SEGMENT INFORMATION (Details 5) - USD ($) $ in Thousands</t>
  </si>
  <si>
    <t>Revenues from external customers and long-lived assets</t>
  </si>
  <si>
    <t>Total long-lived assets</t>
  </si>
  <si>
    <t>United States</t>
  </si>
  <si>
    <t>Germany</t>
  </si>
  <si>
    <t>Europe excluding Germany</t>
  </si>
  <si>
    <t>Other</t>
  </si>
  <si>
    <t>BALANCE SHEET COMPONENTS (Details) - USD ($) $ in Thousands</t>
  </si>
  <si>
    <t>Inventories</t>
  </si>
  <si>
    <t>Work-in-process</t>
  </si>
  <si>
    <t>Finished goods</t>
  </si>
  <si>
    <t>Total inventories</t>
  </si>
  <si>
    <t>Other Current Assets</t>
  </si>
  <si>
    <t>Insurance recovery receivable</t>
  </si>
  <si>
    <t>Income taxes receivable</t>
  </si>
  <si>
    <t>Prepaid expenses</t>
  </si>
  <si>
    <t>Prepaid insurance</t>
  </si>
  <si>
    <t>Total other current assets</t>
  </si>
  <si>
    <t>BALANCE SHEET COMPONENTS (Details 2) - USD ($) $ in Thousands</t>
  </si>
  <si>
    <t>Accrued Liabilities</t>
  </si>
  <si>
    <t>Employee compensation and related liabilities</t>
  </si>
  <si>
    <t>Non-income taxes payable</t>
  </si>
  <si>
    <t>Income taxes payable</t>
  </si>
  <si>
    <t>Customer deposits</t>
  </si>
  <si>
    <t>Reserve for legal settlements</t>
  </si>
  <si>
    <t>Separation payments for an executive officer</t>
  </si>
  <si>
    <t>Accrued restructuring and other exit costs</t>
  </si>
  <si>
    <t>Total accrued Liabilities</t>
  </si>
  <si>
    <t>Other Liabilities</t>
  </si>
  <si>
    <t>BALANCE SHEET COMPONENTS (Details 3) - USD ($) $ in Thousands</t>
  </si>
  <si>
    <t>Balance at the beginning of period</t>
  </si>
  <si>
    <t>Other comprehensive income (loss) before reclassifications</t>
  </si>
  <si>
    <t>Amounts reclassified from accumulated other comprehensive loss</t>
  </si>
  <si>
    <t>Balance at the end of period</t>
  </si>
  <si>
    <t>Gains (Losses) on Cash Flow Hedging Instruments, Net of Tax</t>
  </si>
  <si>
    <t>Gains on Other Hedging Instruments, Net of Tax</t>
  </si>
  <si>
    <t>Foreign Currency Translation</t>
  </si>
  <si>
    <t>GOODWILL, INTANGIBLE ASSETS AND OTHER LONG-LIVED ASSETS (Details) - USD ($) $ in Thousands</t>
  </si>
  <si>
    <t>12 Months Ended</t>
  </si>
  <si>
    <t>Goodwill (excluding impairment charges)</t>
  </si>
  <si>
    <t>Accumulated impairment charges</t>
  </si>
  <si>
    <t>Communications</t>
  </si>
  <si>
    <t>Commerce &amp; Loyalty</t>
  </si>
  <si>
    <t>Social Media</t>
  </si>
  <si>
    <t>GOODWILL, INTANGIBLE ASSETS AND OTHER LONG-LIVED ASSETS (Details 2) - USD ($) $ in Thousands</t>
  </si>
  <si>
    <t>Intangible Assets, Net</t>
  </si>
  <si>
    <t>Gross Value</t>
  </si>
  <si>
    <t>Accumulated Amortization</t>
  </si>
  <si>
    <t>Net</t>
  </si>
  <si>
    <t>Pay accounts and free accounts</t>
  </si>
  <si>
    <t>Customer contracts and relationships</t>
  </si>
  <si>
    <t>Trademarks and trade names</t>
  </si>
  <si>
    <t>Software and technology</t>
  </si>
  <si>
    <t>Rights, content and intellectual property</t>
  </si>
  <si>
    <t>GOODWILL, INTANGIBLE ASSETS AND OTHER LONG-LIVED ASSETS (Details 3) - USD ($) $ in Thousands</t>
  </si>
  <si>
    <t>Estimated amortization of intangible assets</t>
  </si>
  <si>
    <t>Oct-Dec 2015</t>
  </si>
  <si>
    <t>DERIVATIVE INSTRUMENTS (Details) - USD ($) $ in Thousands</t>
  </si>
  <si>
    <t>Fair and notional values of outstanding derivative instruments, Balance Sheet Location</t>
  </si>
  <si>
    <t>Fair Value of Derivative Instruments, Assets</t>
  </si>
  <si>
    <t>Notional Value of Derivative Instruments, Assets</t>
  </si>
  <si>
    <t>Fair Value of Derivative Instruments, Liabilities</t>
  </si>
  <si>
    <t>Notional Value of Derivative Instruments, Liabilities</t>
  </si>
  <si>
    <t>FAIR VALUE MEASUREMENTS (Details) - Recurring basis - USD ($) $ in Thousands</t>
  </si>
  <si>
    <t>Assets:</t>
  </si>
  <si>
    <t>Money market funds</t>
  </si>
  <si>
    <t>Time deposits</t>
  </si>
  <si>
    <t>Derivative assets</t>
  </si>
  <si>
    <t>Liabilities:</t>
  </si>
  <si>
    <t>Derivative liabilities</t>
  </si>
  <si>
    <t>Level 1 Fair Value</t>
  </si>
  <si>
    <t>Level 2 Fair Value</t>
  </si>
  <si>
    <t>STOCKHOLDERS' EQUITY (Details) - USD ($) shares in Millions, $ in Millions</t>
  </si>
  <si>
    <t>161 Months Ended</t>
  </si>
  <si>
    <t>Common Stock Repurchases</t>
  </si>
  <si>
    <t>Amount of stock repurchased under stock repurchase program</t>
  </si>
  <si>
    <t>Remaining authorization under the stock repurchase program</t>
  </si>
  <si>
    <t>Remittances for withholding tax</t>
  </si>
  <si>
    <t>Common stock shares withheld to pay employee tax withholding</t>
  </si>
  <si>
    <t>STOCK-BASED COMPENSATION PLANS (Details) - USD ($) $ in Thousands</t>
  </si>
  <si>
    <t>Stock-Based Compensation</t>
  </si>
  <si>
    <t>Total stock-based compensation</t>
  </si>
  <si>
    <t>STOCK-BASED COMPENSATION PLANS (Details 2) - Restricted Stock Units shares in Thousands</t>
  </si>
  <si>
    <t>Sep. 30, 2015shares</t>
  </si>
  <si>
    <t>Restricted Stock Units</t>
  </si>
  <si>
    <t>Nonvested at the beginning of the period (in shares)</t>
  </si>
  <si>
    <t>Granted (in shares)</t>
  </si>
  <si>
    <t>Vested (in shares)</t>
  </si>
  <si>
    <t>Forfeited/canceled (in shares)</t>
  </si>
  <si>
    <t>Nonvested at the end of the period (in shares)</t>
  </si>
  <si>
    <t>STOCK-BASED COMPENSATION PLANS (Details 3) - Stock Options shares in Thousands</t>
  </si>
  <si>
    <t>Options Outstanding</t>
  </si>
  <si>
    <t>Outstanding at the beginning of the period (in shares)</t>
  </si>
  <si>
    <t>Exercised (in shares)</t>
  </si>
  <si>
    <t>Outstanding at the end of the period (in shares)</t>
  </si>
  <si>
    <t>INCOME TAXES (Details) - USD ($) $ in Millions</t>
  </si>
  <si>
    <t>Jun. 30, 2015</t>
  </si>
  <si>
    <t>Income taxes</t>
  </si>
  <si>
    <t>U.S. federal taxes at statutory tax rate (as a percent)</t>
  </si>
  <si>
    <t>34.00%</t>
  </si>
  <si>
    <t>Non-cash tax expense relating to tax amortization of certain goodwill assets</t>
  </si>
  <si>
    <t>IRS</t>
  </si>
  <si>
    <t>Income taxes paid in connection with audit settlement</t>
  </si>
  <si>
    <t>NET INCOME (LOSS) PER COMMON SHARE (Details) - USD ($) $ / shares in Units, shares in Thousands, $ in Thousands</t>
  </si>
  <si>
    <t>Numerator:</t>
  </si>
  <si>
    <t>Income (Loss) from continuing operations available to common stockholders</t>
  </si>
  <si>
    <t>Income (loss) from discontinued operations, net of tax, available to common stockholders</t>
  </si>
  <si>
    <t>Denominator:</t>
  </si>
  <si>
    <t>Weighted-average common shares</t>
  </si>
  <si>
    <t>Add: Dilutive effect of non-participating securities (in shares)</t>
  </si>
  <si>
    <t>Weighted-average antidilutive shares</t>
  </si>
  <si>
    <t>RESTRUCTURING AND OTHER EXIT COSTS (Details) - USD ($) $ in Thousands</t>
  </si>
  <si>
    <t>Changes in restructuring and other exit costs</t>
  </si>
  <si>
    <t>Accrued restructuring and other exit costs at the beginning of the period</t>
  </si>
  <si>
    <t>Cash paid for restructuring and other exit costs</t>
  </si>
  <si>
    <t>Employee termination costs</t>
  </si>
  <si>
    <t>Employee termination costs | Operating segments | Communications</t>
  </si>
  <si>
    <t>Employee termination costs | Operating segments | Commerce &amp; Loyalty</t>
  </si>
  <si>
    <t>Employee termination costs | Corporate</t>
  </si>
  <si>
    <t>Facility closure and relocation costs</t>
  </si>
  <si>
    <t>Facility closure and relocation costs | Operating segments | Communications</t>
  </si>
  <si>
    <t>Facility closure and relocation costs | Operating segments | Commerce &amp; Loyalty</t>
  </si>
  <si>
    <t>CONTINGENCIES-LEGAL MATTERS (Details) $ in Thousands</t>
  </si>
  <si>
    <t>Oct. 31, 2015USD ($)</t>
  </si>
  <si>
    <t>May. 31, 2015USD ($)item</t>
  </si>
  <si>
    <t>Nov. 30, 2013item</t>
  </si>
  <si>
    <t>Legal Matters</t>
  </si>
  <si>
    <t>Number of independent, publicly-traded companies | item</t>
  </si>
  <si>
    <t>Reserve for legal and dispute settlements</t>
  </si>
  <si>
    <t>Multistate Work Group Settlement</t>
  </si>
  <si>
    <t>Proceeds from insurance settlements</t>
  </si>
  <si>
    <t>Multistate Work Group Settlement | United Online Inc.</t>
  </si>
  <si>
    <t>Multistate Work Group Settlement | FTD.COM Inc</t>
  </si>
  <si>
    <t>Payments of settlement amount</t>
  </si>
  <si>
    <t>Multistate Work Group Settlement | Classmates and FTD.COM</t>
  </si>
  <si>
    <t>Number of areas of monetary relief | item</t>
  </si>
  <si>
    <t>Litigation settlement amount</t>
  </si>
  <si>
    <t>Multistate Work Group Settlement | Classmates domestic business unit</t>
  </si>
  <si>
    <t>Restitution amount</t>
  </si>
  <si>
    <t>DISCONTINUED OPERATIONS (Details) - USD ($) $ in Thousands</t>
  </si>
  <si>
    <t>Classmates domestic business unit | Discontinued operations, disposed of by sale</t>
  </si>
  <si>
    <t>Revenues and income from discontinued operations</t>
  </si>
  <si>
    <t>Operating income (loss)</t>
  </si>
  <si>
    <t>Gain on disposal of discontinued operations</t>
  </si>
  <si>
    <t>Income (loss) from discontinued operations before income taxes</t>
  </si>
  <si>
    <t>Provision for (benefit from) income taxes</t>
  </si>
  <si>
    <t>Inventory, net</t>
  </si>
  <si>
    <t>Deferred tax assets</t>
  </si>
  <si>
    <t>Transaction costs related to disposal of discontinued operations</t>
  </si>
  <si>
    <t>Classmates domestic business unit | Discontinued operations, disposed of by sale | Multistate Work Group Settlement</t>
  </si>
  <si>
    <t>Gain related to insurance recover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27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818359</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99650</v>
      </c>
      <c r="C3" s="7" t="n">
        <v>78634</v>
      </c>
    </row>
    <row r="4" spans="1:3">
      <c r="A4" s="4" t="s">
        <v>28</v>
      </c>
      <c r="B4" s="5" t="n">
        <v>10567</v>
      </c>
      <c r="C4" s="5" t="n">
        <v>14112</v>
      </c>
    </row>
    <row r="5" spans="1:3">
      <c r="A5" s="4" t="s">
        <v>29</v>
      </c>
      <c r="B5" s="5" t="n">
        <v>7985</v>
      </c>
      <c r="C5" s="5" t="n">
        <v>5413</v>
      </c>
    </row>
    <row r="6" spans="1:3">
      <c r="A6" s="4" t="s">
        <v>30</v>
      </c>
      <c r="B6" s="5" t="n">
        <v>186</v>
      </c>
      <c r="C6" s="5" t="n">
        <v>192</v>
      </c>
    </row>
    <row r="7" spans="1:3">
      <c r="A7" s="4" t="s">
        <v>31</v>
      </c>
      <c r="B7" s="5" t="n">
        <v>13074</v>
      </c>
      <c r="C7" s="5" t="n">
        <v>6415</v>
      </c>
    </row>
    <row r="8" spans="1:3">
      <c r="A8" s="4" t="s">
        <v>32</v>
      </c>
      <c r="C8" s="5" t="n">
        <v>5672</v>
      </c>
    </row>
    <row r="9" spans="1:3">
      <c r="A9" s="4" t="s">
        <v>33</v>
      </c>
      <c r="B9" s="5" t="n">
        <v>131462</v>
      </c>
      <c r="C9" s="5" t="n">
        <v>110438</v>
      </c>
    </row>
    <row r="10" spans="1:3">
      <c r="A10" s="4" t="s">
        <v>34</v>
      </c>
      <c r="B10" s="5" t="n">
        <v>13724</v>
      </c>
      <c r="C10" s="5" t="n">
        <v>15040</v>
      </c>
    </row>
    <row r="11" spans="1:3">
      <c r="A11" s="4" t="s">
        <v>30</v>
      </c>
      <c r="B11" s="5" t="n">
        <v>1349</v>
      </c>
      <c r="C11" s="5" t="n">
        <v>1549</v>
      </c>
    </row>
    <row r="12" spans="1:3">
      <c r="A12" s="4" t="s">
        <v>35</v>
      </c>
      <c r="B12" s="5" t="n">
        <v>47143</v>
      </c>
      <c r="C12" s="5" t="n">
        <v>46862</v>
      </c>
    </row>
    <row r="13" spans="1:3">
      <c r="A13" s="4" t="s">
        <v>36</v>
      </c>
      <c r="B13" s="5" t="n">
        <v>428</v>
      </c>
      <c r="C13" s="5" t="n">
        <v>734</v>
      </c>
    </row>
    <row r="14" spans="1:3">
      <c r="A14" s="4" t="s">
        <v>37</v>
      </c>
      <c r="B14" s="5" t="n">
        <v>1082</v>
      </c>
      <c r="C14" s="5" t="n">
        <v>1161</v>
      </c>
    </row>
    <row r="15" spans="1:3">
      <c r="A15" s="4" t="s">
        <v>32</v>
      </c>
      <c r="C15" s="5" t="n">
        <v>32811</v>
      </c>
    </row>
    <row r="16" spans="1:3">
      <c r="A16" s="4" t="s">
        <v>38</v>
      </c>
      <c r="B16" s="5" t="n">
        <v>195188</v>
      </c>
      <c r="C16" s="5" t="n">
        <v>208595</v>
      </c>
    </row>
    <row r="17" spans="1:3">
      <c r="A17" s="3" t="s">
        <v>39</v>
      </c>
    </row>
    <row r="18" spans="1:3">
      <c r="A18" s="4" t="s">
        <v>40</v>
      </c>
      <c r="B18" s="5" t="n">
        <v>10161</v>
      </c>
      <c r="C18" s="5" t="n">
        <v>9707</v>
      </c>
    </row>
    <row r="19" spans="1:3">
      <c r="A19" s="4" t="s">
        <v>41</v>
      </c>
      <c r="B19" s="5" t="n">
        <v>9871</v>
      </c>
      <c r="C19" s="5" t="n">
        <v>18545</v>
      </c>
    </row>
    <row r="20" spans="1:3">
      <c r="A20" s="4" t="s">
        <v>42</v>
      </c>
      <c r="B20" s="5" t="n">
        <v>7070</v>
      </c>
      <c r="C20" s="5" t="n">
        <v>7287</v>
      </c>
    </row>
    <row r="21" spans="1:3">
      <c r="A21" s="4" t="s">
        <v>43</v>
      </c>
      <c r="B21" s="5" t="n">
        <v>14142</v>
      </c>
      <c r="C21" s="5" t="n">
        <v>16168</v>
      </c>
    </row>
    <row r="22" spans="1:3">
      <c r="A22" s="4" t="s">
        <v>44</v>
      </c>
      <c r="B22" s="5" t="n">
        <v>344</v>
      </c>
      <c r="C22" s="5" t="n">
        <v>529</v>
      </c>
    </row>
    <row r="23" spans="1:3">
      <c r="A23" s="4" t="s">
        <v>45</v>
      </c>
      <c r="C23" s="5" t="n">
        <v>31545</v>
      </c>
    </row>
    <row r="24" spans="1:3">
      <c r="A24" s="4" t="s">
        <v>46</v>
      </c>
      <c r="B24" s="5" t="n">
        <v>41588</v>
      </c>
      <c r="C24" s="5" t="n">
        <v>83781</v>
      </c>
    </row>
    <row r="25" spans="1:3">
      <c r="A25" s="4" t="s">
        <v>42</v>
      </c>
      <c r="B25" s="5" t="n">
        <v>10994</v>
      </c>
      <c r="C25" s="5" t="n">
        <v>11360</v>
      </c>
    </row>
    <row r="26" spans="1:3">
      <c r="A26" s="4" t="s">
        <v>43</v>
      </c>
      <c r="B26" s="5" t="n">
        <v>17</v>
      </c>
      <c r="C26" s="5" t="n">
        <v>17</v>
      </c>
    </row>
    <row r="27" spans="1:3">
      <c r="A27" s="4" t="s">
        <v>44</v>
      </c>
      <c r="B27" s="5" t="n">
        <v>1623</v>
      </c>
      <c r="C27" s="5" t="n">
        <v>805</v>
      </c>
    </row>
    <row r="28" spans="1:3">
      <c r="A28" s="4" t="s">
        <v>47</v>
      </c>
      <c r="B28" s="5" t="n">
        <v>6017</v>
      </c>
      <c r="C28" s="5" t="n">
        <v>5766</v>
      </c>
    </row>
    <row r="29" spans="1:3">
      <c r="A29" s="4" t="s">
        <v>45</v>
      </c>
      <c r="C29" s="5" t="n">
        <v>5153</v>
      </c>
    </row>
    <row r="30" spans="1:3">
      <c r="A30" s="4" t="s">
        <v>48</v>
      </c>
      <c r="B30" s="7" t="n">
        <v>60239</v>
      </c>
      <c r="C30" s="7" t="n">
        <v>106882</v>
      </c>
    </row>
    <row r="31" spans="1:3">
      <c r="A31" s="4" t="s">
        <v>49</v>
      </c>
      <c r="B31" s="4" t="s">
        <v>50</v>
      </c>
      <c r="C31" s="4" t="s">
        <v>50</v>
      </c>
    </row>
    <row r="32" spans="1:3">
      <c r="A32" s="3" t="s">
        <v>51</v>
      </c>
    </row>
    <row r="33" spans="1:3">
      <c r="A33" s="4" t="s">
        <v>52</v>
      </c>
      <c r="B33" s="7" t="n">
        <v>1</v>
      </c>
      <c r="C33" s="7" t="n">
        <v>1</v>
      </c>
    </row>
    <row r="34" spans="1:3">
      <c r="A34" s="4" t="s">
        <v>53</v>
      </c>
      <c r="B34" s="5" t="n">
        <v>221257</v>
      </c>
      <c r="C34" s="5" t="n">
        <v>215302</v>
      </c>
    </row>
    <row r="35" spans="1:3">
      <c r="A35" s="4" t="s">
        <v>54</v>
      </c>
      <c r="B35" s="5" t="n">
        <v>-3326</v>
      </c>
      <c r="C35" s="5" t="n">
        <v>-3158</v>
      </c>
    </row>
    <row r="36" spans="1:3">
      <c r="A36" s="4" t="s">
        <v>55</v>
      </c>
      <c r="B36" s="5" t="n">
        <v>-82983</v>
      </c>
      <c r="C36" s="5" t="n">
        <v>-110432</v>
      </c>
    </row>
    <row r="37" spans="1:3">
      <c r="A37" s="4" t="s">
        <v>56</v>
      </c>
      <c r="B37" s="5" t="n">
        <v>134949</v>
      </c>
      <c r="C37" s="5" t="n">
        <v>101713</v>
      </c>
    </row>
    <row r="38" spans="1:3">
      <c r="A38" s="4" t="s">
        <v>57</v>
      </c>
      <c r="B38" s="7" t="n">
        <v>195188</v>
      </c>
      <c r="C38" s="7" t="n">
        <v>208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56</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r="A1" s="1" t="s">
        <v>202</v>
      </c>
      <c r="B1" s="2" t="s">
        <v>1</v>
      </c>
    </row>
    <row r="2" spans="1:2">
      <c r="B2" s="2" t="s">
        <v>2</v>
      </c>
    </row>
    <row r="3" spans="1:2">
      <c r="A3" s="3" t="s">
        <v>160</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36289</v>
      </c>
      <c r="C4" s="7" t="n">
        <v>39989</v>
      </c>
      <c r="D4" s="7" t="n">
        <v>111011</v>
      </c>
      <c r="E4" s="7" t="n">
        <v>123906</v>
      </c>
    </row>
    <row r="5" spans="1:5">
      <c r="A5" s="3" t="s">
        <v>63</v>
      </c>
    </row>
    <row r="6" spans="1:5">
      <c r="A6" s="4" t="s">
        <v>64</v>
      </c>
      <c r="B6" s="5" t="n">
        <v>14735</v>
      </c>
      <c r="C6" s="5" t="n">
        <v>14615</v>
      </c>
      <c r="D6" s="5" t="n">
        <v>44389</v>
      </c>
      <c r="E6" s="5" t="n">
        <v>45849</v>
      </c>
    </row>
    <row r="7" spans="1:5">
      <c r="A7" s="4" t="s">
        <v>65</v>
      </c>
      <c r="B7" s="5" t="n">
        <v>6586</v>
      </c>
      <c r="C7" s="5" t="n">
        <v>6621</v>
      </c>
      <c r="D7" s="5" t="n">
        <v>21098</v>
      </c>
      <c r="E7" s="5" t="n">
        <v>24005</v>
      </c>
    </row>
    <row r="8" spans="1:5">
      <c r="A8" s="4" t="s">
        <v>66</v>
      </c>
      <c r="B8" s="5" t="n">
        <v>3330</v>
      </c>
      <c r="C8" s="5" t="n">
        <v>3963</v>
      </c>
      <c r="D8" s="5" t="n">
        <v>11562</v>
      </c>
      <c r="E8" s="5" t="n">
        <v>13251</v>
      </c>
    </row>
    <row r="9" spans="1:5">
      <c r="A9" s="4" t="s">
        <v>67</v>
      </c>
      <c r="B9" s="5" t="n">
        <v>8861</v>
      </c>
      <c r="C9" s="5" t="n">
        <v>11991</v>
      </c>
      <c r="D9" s="5" t="n">
        <v>28667</v>
      </c>
      <c r="E9" s="5" t="n">
        <v>37300</v>
      </c>
    </row>
    <row r="10" spans="1:5">
      <c r="A10" s="4" t="s">
        <v>68</v>
      </c>
      <c r="B10" s="5" t="n">
        <v>102</v>
      </c>
      <c r="C10" s="5" t="n">
        <v>105</v>
      </c>
      <c r="D10" s="5" t="n">
        <v>308</v>
      </c>
      <c r="E10" s="5" t="n">
        <v>317</v>
      </c>
    </row>
    <row r="11" spans="1:5">
      <c r="A11" s="4" t="s">
        <v>69</v>
      </c>
      <c r="B11" s="5" t="n">
        <v>-20</v>
      </c>
      <c r="C11" s="5" t="n">
        <v>521</v>
      </c>
      <c r="D11" s="5" t="n">
        <v>944</v>
      </c>
      <c r="E11" s="5" t="n">
        <v>2744</v>
      </c>
    </row>
    <row r="12" spans="1:5">
      <c r="A12" s="4" t="s">
        <v>70</v>
      </c>
      <c r="B12" s="5" t="n">
        <v>33594</v>
      </c>
      <c r="C12" s="5" t="n">
        <v>37816</v>
      </c>
      <c r="D12" s="5" t="n">
        <v>106968</v>
      </c>
      <c r="E12" s="5" t="n">
        <v>123466</v>
      </c>
    </row>
    <row r="13" spans="1:5">
      <c r="A13" s="4" t="s">
        <v>71</v>
      </c>
      <c r="B13" s="5" t="n">
        <v>2695</v>
      </c>
      <c r="C13" s="5" t="n">
        <v>2173</v>
      </c>
      <c r="D13" s="5" t="n">
        <v>4043</v>
      </c>
      <c r="E13" s="5" t="n">
        <v>440</v>
      </c>
    </row>
    <row r="14" spans="1:5">
      <c r="A14" s="4" t="s">
        <v>72</v>
      </c>
      <c r="B14" s="5" t="n">
        <v>150</v>
      </c>
      <c r="C14" s="5" t="n">
        <v>101</v>
      </c>
      <c r="D14" s="5" t="n">
        <v>331</v>
      </c>
      <c r="E14" s="5" t="n">
        <v>292</v>
      </c>
    </row>
    <row r="15" spans="1:5">
      <c r="A15" s="4" t="s">
        <v>73</v>
      </c>
      <c r="B15" s="5" t="n">
        <v>320</v>
      </c>
      <c r="C15" s="5" t="n">
        <v>257</v>
      </c>
      <c r="D15" s="5" t="n">
        <v>390</v>
      </c>
      <c r="E15" s="5" t="n">
        <v>324</v>
      </c>
    </row>
    <row r="16" spans="1:5">
      <c r="A16" s="4" t="s">
        <v>74</v>
      </c>
      <c r="B16" s="5" t="n">
        <v>3165</v>
      </c>
      <c r="C16" s="5" t="n">
        <v>2531</v>
      </c>
      <c r="D16" s="5" t="n">
        <v>4764</v>
      </c>
      <c r="E16" s="5" t="n">
        <v>1056</v>
      </c>
    </row>
    <row r="17" spans="1:5">
      <c r="A17" s="4" t="s">
        <v>75</v>
      </c>
      <c r="B17" s="5" t="n">
        <v>1284</v>
      </c>
      <c r="C17" s="5" t="n">
        <v>1542</v>
      </c>
      <c r="D17" s="5" t="n">
        <v>2439</v>
      </c>
      <c r="E17" s="5" t="n">
        <v>5346</v>
      </c>
    </row>
    <row r="18" spans="1:5">
      <c r="A18" s="4" t="s">
        <v>76</v>
      </c>
      <c r="B18" s="5" t="n">
        <v>1881</v>
      </c>
      <c r="C18" s="5" t="n">
        <v>989</v>
      </c>
      <c r="D18" s="5" t="n">
        <v>2325</v>
      </c>
      <c r="E18" s="5" t="n">
        <v>-4290</v>
      </c>
    </row>
    <row r="19" spans="1:5">
      <c r="A19" s="4" t="s">
        <v>77</v>
      </c>
      <c r="B19" s="5" t="n">
        <v>24070</v>
      </c>
      <c r="C19" s="5" t="n">
        <v>-783</v>
      </c>
      <c r="D19" s="5" t="n">
        <v>25124</v>
      </c>
      <c r="E19" s="5" t="n">
        <v>-8141</v>
      </c>
    </row>
    <row r="20" spans="1:5">
      <c r="A20" s="4" t="s">
        <v>78</v>
      </c>
      <c r="B20" s="5" t="n">
        <v>25951</v>
      </c>
      <c r="C20" s="5" t="n">
        <v>206</v>
      </c>
      <c r="D20" s="5" t="n">
        <v>27449</v>
      </c>
      <c r="E20" s="5" t="n">
        <v>-12431</v>
      </c>
    </row>
    <row r="21" spans="1:5">
      <c r="A21" s="4" t="s">
        <v>79</v>
      </c>
      <c r="B21" s="5" t="n">
        <v>-962</v>
      </c>
      <c r="C21" s="5" t="n">
        <v>-12</v>
      </c>
      <c r="D21" s="5" t="n">
        <v>-1139</v>
      </c>
    </row>
    <row r="22" spans="1:5">
      <c r="A22" s="4" t="s">
        <v>80</v>
      </c>
      <c r="B22" s="7" t="n">
        <v>24989</v>
      </c>
      <c r="C22" s="7" t="n">
        <v>194</v>
      </c>
      <c r="D22" s="7" t="n">
        <v>26310</v>
      </c>
      <c r="E22" s="7" t="n">
        <v>-12431</v>
      </c>
    </row>
    <row r="23" spans="1:5">
      <c r="A23" s="3" t="s">
        <v>81</v>
      </c>
    </row>
    <row r="24" spans="1:5">
      <c r="A24" s="4" t="s">
        <v>82</v>
      </c>
      <c r="B24" s="8" t="n">
        <v>0.06</v>
      </c>
      <c r="C24" s="8" t="n">
        <v>0.07000000000000001</v>
      </c>
      <c r="D24" s="8" t="n">
        <v>0.08</v>
      </c>
      <c r="E24" s="8" t="n">
        <v>-0.3</v>
      </c>
    </row>
    <row r="25" spans="1:5">
      <c r="A25" s="4" t="s">
        <v>83</v>
      </c>
      <c r="B25" s="9" t="n">
        <v>1.63</v>
      </c>
      <c r="C25" s="9" t="n">
        <v>-0.06</v>
      </c>
      <c r="D25" s="9" t="n">
        <v>1.72</v>
      </c>
      <c r="E25" s="9" t="n">
        <v>-0.58</v>
      </c>
    </row>
    <row r="26" spans="1:5">
      <c r="A26" s="4" t="s">
        <v>84</v>
      </c>
      <c r="B26" s="8" t="n">
        <v>1.69</v>
      </c>
      <c r="C26" s="8" t="n">
        <v>0.01</v>
      </c>
      <c r="D26" s="8" t="n">
        <v>1.8</v>
      </c>
      <c r="E26" s="8" t="n">
        <v>-0.88</v>
      </c>
    </row>
    <row r="27" spans="1:5">
      <c r="A27" s="4" t="s">
        <v>85</v>
      </c>
      <c r="B27" s="5" t="n">
        <v>14770</v>
      </c>
      <c r="C27" s="5" t="n">
        <v>14178</v>
      </c>
      <c r="D27" s="5" t="n">
        <v>14622</v>
      </c>
      <c r="E27" s="5" t="n">
        <v>14069</v>
      </c>
    </row>
    <row r="28" spans="1:5">
      <c r="A28" s="3" t="s">
        <v>86</v>
      </c>
    </row>
    <row r="29" spans="1:5">
      <c r="A29" s="4" t="s">
        <v>82</v>
      </c>
      <c r="B29" s="8" t="n">
        <v>0.06</v>
      </c>
      <c r="C29" s="8" t="n">
        <v>0.07000000000000001</v>
      </c>
      <c r="D29" s="8" t="n">
        <v>0.08</v>
      </c>
      <c r="E29" s="8" t="n">
        <v>-0.3</v>
      </c>
    </row>
    <row r="30" spans="1:5">
      <c r="A30" s="4" t="s">
        <v>83</v>
      </c>
      <c r="B30" s="9" t="n">
        <v>1.63</v>
      </c>
      <c r="C30" s="9" t="n">
        <v>-0.06</v>
      </c>
      <c r="D30" s="9" t="n">
        <v>1.71</v>
      </c>
      <c r="E30" s="9" t="n">
        <v>-0.58</v>
      </c>
    </row>
    <row r="31" spans="1:5">
      <c r="A31" s="4" t="s">
        <v>87</v>
      </c>
      <c r="B31" s="8" t="n">
        <v>1.69</v>
      </c>
      <c r="C31" s="8" t="n">
        <v>0.01</v>
      </c>
      <c r="D31" s="8" t="n">
        <v>1.79</v>
      </c>
      <c r="E31" s="8" t="n">
        <v>-0.88</v>
      </c>
    </row>
    <row r="32" spans="1:5">
      <c r="A32" s="4" t="s">
        <v>88</v>
      </c>
      <c r="B32" s="5" t="n">
        <v>14789</v>
      </c>
      <c r="C32" s="5" t="n">
        <v>14180</v>
      </c>
      <c r="D32" s="5" t="n">
        <v>14693</v>
      </c>
      <c r="E32" s="5" t="n">
        <v>140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44</v>
      </c>
      <c r="B1" s="2" t="s">
        <v>245</v>
      </c>
      <c r="C1" s="2" t="s">
        <v>1</v>
      </c>
    </row>
    <row r="2" spans="1:3">
      <c r="B2" s="2" t="s">
        <v>246</v>
      </c>
      <c r="C2" s="2" t="s">
        <v>247</v>
      </c>
    </row>
    <row r="3" spans="1:3">
      <c r="A3" s="3" t="s">
        <v>248</v>
      </c>
    </row>
    <row r="4" spans="1:3">
      <c r="A4" s="4" t="s">
        <v>249</v>
      </c>
      <c r="C4" s="5" t="n">
        <v>3</v>
      </c>
    </row>
    <row r="5" spans="1:3">
      <c r="A5" s="4" t="s">
        <v>250</v>
      </c>
      <c r="C5" s="5" t="n">
        <v>3</v>
      </c>
    </row>
    <row r="6" spans="1:3">
      <c r="A6" s="4" t="s">
        <v>251</v>
      </c>
      <c r="C6" s="4" t="s">
        <v>252</v>
      </c>
    </row>
    <row r="7" spans="1:3">
      <c r="A7" s="4" t="s">
        <v>253</v>
      </c>
    </row>
    <row r="8" spans="1:3">
      <c r="A8" s="3" t="s">
        <v>248</v>
      </c>
    </row>
    <row r="9" spans="1:3">
      <c r="A9" s="4" t="s">
        <v>254</v>
      </c>
      <c r="B9" s="7" t="n">
        <v>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8"/>
    <col customWidth="1" max="5" min="5" width="21"/>
  </cols>
  <sheetData>
    <row r="1" spans="1:5">
      <c r="A1" s="1" t="s">
        <v>255</v>
      </c>
      <c r="B1" s="2" t="s">
        <v>59</v>
      </c>
      <c r="D1" s="2" t="s">
        <v>1</v>
      </c>
    </row>
    <row r="2" spans="1:5">
      <c r="B2" s="2" t="s">
        <v>256</v>
      </c>
      <c r="C2" s="2" t="s">
        <v>257</v>
      </c>
      <c r="D2" s="2" t="s">
        <v>258</v>
      </c>
      <c r="E2" s="2" t="s">
        <v>257</v>
      </c>
    </row>
    <row r="3" spans="1:5">
      <c r="A3" s="3" t="s">
        <v>158</v>
      </c>
    </row>
    <row r="4" spans="1:5">
      <c r="A4" s="4" t="s">
        <v>259</v>
      </c>
      <c r="D4" s="5" t="n">
        <v>3</v>
      </c>
    </row>
    <row r="5" spans="1:5">
      <c r="A5" s="4" t="s">
        <v>260</v>
      </c>
      <c r="B5" s="7" t="n">
        <v>36289</v>
      </c>
      <c r="C5" s="7" t="n">
        <v>39989</v>
      </c>
      <c r="D5" s="7" t="n">
        <v>111011</v>
      </c>
      <c r="E5" s="7" t="n">
        <v>123906</v>
      </c>
    </row>
    <row r="6" spans="1:5">
      <c r="A6" s="4" t="s">
        <v>261</v>
      </c>
      <c r="B6" s="5" t="n">
        <v>2695</v>
      </c>
      <c r="C6" s="5" t="n">
        <v>2173</v>
      </c>
      <c r="D6" s="5" t="n">
        <v>4043</v>
      </c>
      <c r="E6" s="5" t="n">
        <v>440</v>
      </c>
    </row>
    <row r="7" spans="1:5">
      <c r="A7" s="4" t="s">
        <v>262</v>
      </c>
    </row>
    <row r="8" spans="1:5">
      <c r="A8" s="3" t="s">
        <v>158</v>
      </c>
    </row>
    <row r="9" spans="1:5">
      <c r="A9" s="4" t="s">
        <v>263</v>
      </c>
      <c r="B9" s="5" t="n">
        <v>20533</v>
      </c>
      <c r="C9" s="5" t="n">
        <v>24005</v>
      </c>
      <c r="D9" s="5" t="n">
        <v>64749</v>
      </c>
      <c r="E9" s="5" t="n">
        <v>73450</v>
      </c>
    </row>
    <row r="10" spans="1:5">
      <c r="A10" s="4" t="s">
        <v>264</v>
      </c>
      <c r="B10" s="5" t="n">
        <v>1089</v>
      </c>
      <c r="C10" s="5" t="n">
        <v>1663</v>
      </c>
      <c r="D10" s="5" t="n">
        <v>4395</v>
      </c>
      <c r="E10" s="5" t="n">
        <v>5596</v>
      </c>
    </row>
    <row r="11" spans="1:5">
      <c r="A11" s="4" t="s">
        <v>265</v>
      </c>
      <c r="B11" s="5" t="n">
        <v>14667</v>
      </c>
      <c r="C11" s="5" t="n">
        <v>14321</v>
      </c>
      <c r="D11" s="5" t="n">
        <v>41867</v>
      </c>
      <c r="E11" s="5" t="n">
        <v>44760</v>
      </c>
    </row>
    <row r="12" spans="1:5">
      <c r="A12" s="4" t="s">
        <v>260</v>
      </c>
      <c r="B12" s="5" t="n">
        <v>36289</v>
      </c>
      <c r="C12" s="5" t="n">
        <v>39989</v>
      </c>
      <c r="D12" s="5" t="n">
        <v>111011</v>
      </c>
      <c r="E12" s="5" t="n">
        <v>123806</v>
      </c>
    </row>
    <row r="13" spans="1:5">
      <c r="A13" s="4" t="s">
        <v>261</v>
      </c>
      <c r="B13" s="5" t="n">
        <v>9475</v>
      </c>
      <c r="C13" s="5" t="n">
        <v>11318</v>
      </c>
      <c r="D13" s="5" t="n">
        <v>25779</v>
      </c>
      <c r="E13" s="5" t="n">
        <v>30332</v>
      </c>
    </row>
    <row r="14" spans="1:5">
      <c r="A14" s="4" t="s">
        <v>266</v>
      </c>
    </row>
    <row r="15" spans="1:5">
      <c r="A15" s="3" t="s">
        <v>158</v>
      </c>
    </row>
    <row r="16" spans="1:5">
      <c r="A16" s="4" t="s">
        <v>263</v>
      </c>
      <c r="B16" s="5" t="n">
        <v>15201</v>
      </c>
      <c r="C16" s="5" t="n">
        <v>17097</v>
      </c>
      <c r="D16" s="5" t="n">
        <v>48592</v>
      </c>
      <c r="E16" s="5" t="n">
        <v>51874</v>
      </c>
    </row>
    <row r="17" spans="1:5">
      <c r="A17" s="4" t="s">
        <v>264</v>
      </c>
      <c r="B17" s="5" t="n">
        <v>959</v>
      </c>
      <c r="C17" s="5" t="n">
        <v>1397</v>
      </c>
      <c r="D17" s="5" t="n">
        <v>3734</v>
      </c>
      <c r="E17" s="5" t="n">
        <v>4838</v>
      </c>
    </row>
    <row r="18" spans="1:5">
      <c r="A18" s="4" t="s">
        <v>265</v>
      </c>
      <c r="B18" s="5" t="n">
        <v>5306</v>
      </c>
      <c r="C18" s="5" t="n">
        <v>6801</v>
      </c>
      <c r="D18" s="5" t="n">
        <v>16612</v>
      </c>
      <c r="E18" s="5" t="n">
        <v>20452</v>
      </c>
    </row>
    <row r="19" spans="1:5">
      <c r="A19" s="4" t="s">
        <v>260</v>
      </c>
      <c r="B19" s="5" t="n">
        <v>21466</v>
      </c>
      <c r="C19" s="5" t="n">
        <v>25295</v>
      </c>
      <c r="D19" s="5" t="n">
        <v>68938</v>
      </c>
      <c r="E19" s="5" t="n">
        <v>77164</v>
      </c>
    </row>
    <row r="20" spans="1:5">
      <c r="A20" s="4" t="s">
        <v>261</v>
      </c>
      <c r="B20" s="5" t="n">
        <v>7339</v>
      </c>
      <c r="C20" s="5" t="n">
        <v>7309</v>
      </c>
      <c r="D20" s="5" t="n">
        <v>18798</v>
      </c>
      <c r="E20" s="5" t="n">
        <v>21262</v>
      </c>
    </row>
    <row r="21" spans="1:5">
      <c r="A21" s="4" t="s">
        <v>267</v>
      </c>
    </row>
    <row r="22" spans="1:5">
      <c r="A22" s="3" t="s">
        <v>158</v>
      </c>
    </row>
    <row r="23" spans="1:5">
      <c r="A23" s="4" t="s">
        <v>265</v>
      </c>
      <c r="B23" s="5" t="n">
        <v>9175</v>
      </c>
      <c r="C23" s="5" t="n">
        <v>7166</v>
      </c>
      <c r="D23" s="5" t="n">
        <v>24580</v>
      </c>
      <c r="E23" s="5" t="n">
        <v>23120</v>
      </c>
    </row>
    <row r="24" spans="1:5">
      <c r="A24" s="4" t="s">
        <v>260</v>
      </c>
      <c r="B24" s="5" t="n">
        <v>9175</v>
      </c>
      <c r="C24" s="5" t="n">
        <v>7166</v>
      </c>
      <c r="D24" s="5" t="n">
        <v>24580</v>
      </c>
      <c r="E24" s="5" t="n">
        <v>23120</v>
      </c>
    </row>
    <row r="25" spans="1:5">
      <c r="A25" s="4" t="s">
        <v>261</v>
      </c>
      <c r="B25" s="5" t="n">
        <v>-219</v>
      </c>
      <c r="C25" s="5" t="n">
        <v>263</v>
      </c>
      <c r="D25" s="5" t="n">
        <v>-216</v>
      </c>
      <c r="E25" s="5" t="n">
        <v>-1272</v>
      </c>
    </row>
    <row r="26" spans="1:5">
      <c r="A26" s="4" t="s">
        <v>268</v>
      </c>
    </row>
    <row r="27" spans="1:5">
      <c r="A27" s="3" t="s">
        <v>158</v>
      </c>
    </row>
    <row r="28" spans="1:5">
      <c r="A28" s="4" t="s">
        <v>263</v>
      </c>
      <c r="B28" s="5" t="n">
        <v>5332</v>
      </c>
      <c r="C28" s="5" t="n">
        <v>6908</v>
      </c>
      <c r="D28" s="5" t="n">
        <v>16157</v>
      </c>
      <c r="E28" s="5" t="n">
        <v>21576</v>
      </c>
    </row>
    <row r="29" spans="1:5">
      <c r="A29" s="4" t="s">
        <v>264</v>
      </c>
      <c r="B29" s="5" t="n">
        <v>130</v>
      </c>
      <c r="C29" s="5" t="n">
        <v>266</v>
      </c>
      <c r="D29" s="5" t="n">
        <v>661</v>
      </c>
      <c r="E29" s="5" t="n">
        <v>758</v>
      </c>
    </row>
    <row r="30" spans="1:5">
      <c r="A30" s="4" t="s">
        <v>265</v>
      </c>
      <c r="B30" s="5" t="n">
        <v>186</v>
      </c>
      <c r="C30" s="5" t="n">
        <v>354</v>
      </c>
      <c r="D30" s="5" t="n">
        <v>675</v>
      </c>
      <c r="E30" s="5" t="n">
        <v>1188</v>
      </c>
    </row>
    <row r="31" spans="1:5">
      <c r="A31" s="4" t="s">
        <v>260</v>
      </c>
      <c r="B31" s="5" t="n">
        <v>5648</v>
      </c>
      <c r="C31" s="5" t="n">
        <v>7528</v>
      </c>
      <c r="D31" s="5" t="n">
        <v>17493</v>
      </c>
      <c r="E31" s="5" t="n">
        <v>23522</v>
      </c>
    </row>
    <row r="32" spans="1:5">
      <c r="A32" s="4" t="s">
        <v>261</v>
      </c>
      <c r="B32" s="7" t="n">
        <v>2355</v>
      </c>
      <c r="C32" s="7" t="n">
        <v>3746</v>
      </c>
      <c r="D32" s="7" t="n">
        <v>7197</v>
      </c>
      <c r="E32" s="7" t="n">
        <v>1034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269</v>
      </c>
      <c r="B1" s="2" t="s">
        <v>59</v>
      </c>
      <c r="D1" s="2" t="s">
        <v>1</v>
      </c>
    </row>
    <row r="2" spans="1:5">
      <c r="B2" s="2" t="s">
        <v>2</v>
      </c>
      <c r="C2" s="2" t="s">
        <v>60</v>
      </c>
      <c r="D2" s="2" t="s">
        <v>2</v>
      </c>
      <c r="E2" s="2" t="s">
        <v>60</v>
      </c>
    </row>
    <row r="3" spans="1:5">
      <c r="A3" s="3" t="s">
        <v>270</v>
      </c>
    </row>
    <row r="4" spans="1:5">
      <c r="A4" s="4" t="s">
        <v>62</v>
      </c>
      <c r="B4" s="7" t="n">
        <v>36289</v>
      </c>
      <c r="C4" s="7" t="n">
        <v>39989</v>
      </c>
      <c r="D4" s="7" t="n">
        <v>111011</v>
      </c>
      <c r="E4" s="7" t="n">
        <v>123906</v>
      </c>
    </row>
    <row r="5" spans="1:5">
      <c r="A5" s="4" t="s">
        <v>262</v>
      </c>
    </row>
    <row r="6" spans="1:5">
      <c r="A6" s="3" t="s">
        <v>270</v>
      </c>
    </row>
    <row r="7" spans="1:5">
      <c r="A7" s="4" t="s">
        <v>62</v>
      </c>
      <c r="B7" s="5" t="n">
        <v>36289</v>
      </c>
      <c r="C7" s="5" t="n">
        <v>39989</v>
      </c>
      <c r="D7" s="5" t="n">
        <v>111011</v>
      </c>
      <c r="E7" s="5" t="n">
        <v>123806</v>
      </c>
    </row>
    <row r="8" spans="1:5">
      <c r="A8" s="4" t="s">
        <v>266</v>
      </c>
    </row>
    <row r="9" spans="1:5">
      <c r="A9" s="3" t="s">
        <v>270</v>
      </c>
    </row>
    <row r="10" spans="1:5">
      <c r="A10" s="4" t="s">
        <v>62</v>
      </c>
      <c r="B10" s="5" t="n">
        <v>21466</v>
      </c>
      <c r="C10" s="5" t="n">
        <v>25295</v>
      </c>
      <c r="D10" s="5" t="n">
        <v>68938</v>
      </c>
      <c r="E10" s="5" t="n">
        <v>77164</v>
      </c>
    </row>
    <row r="11" spans="1:5">
      <c r="A11" s="4" t="s">
        <v>267</v>
      </c>
    </row>
    <row r="12" spans="1:5">
      <c r="A12" s="3" t="s">
        <v>270</v>
      </c>
    </row>
    <row r="13" spans="1:5">
      <c r="A13" s="4" t="s">
        <v>62</v>
      </c>
      <c r="B13" s="5" t="n">
        <v>9175</v>
      </c>
      <c r="C13" s="5" t="n">
        <v>7166</v>
      </c>
      <c r="D13" s="5" t="n">
        <v>24580</v>
      </c>
      <c r="E13" s="5" t="n">
        <v>23120</v>
      </c>
    </row>
    <row r="14" spans="1:5">
      <c r="A14" s="4" t="s">
        <v>268</v>
      </c>
    </row>
    <row r="15" spans="1:5">
      <c r="A15" s="3" t="s">
        <v>270</v>
      </c>
    </row>
    <row r="16" spans="1:5">
      <c r="A16" s="4" t="s">
        <v>62</v>
      </c>
      <c r="B16" s="7" t="n">
        <v>5648</v>
      </c>
      <c r="C16" s="7" t="n">
        <v>7528</v>
      </c>
      <c r="D16" s="7" t="n">
        <v>17493</v>
      </c>
      <c r="E16" s="5" t="n">
        <v>23522</v>
      </c>
    </row>
    <row r="17" spans="1:5">
      <c r="A17" s="4" t="s">
        <v>271</v>
      </c>
    </row>
    <row r="18" spans="1:5">
      <c r="A18" s="3" t="s">
        <v>270</v>
      </c>
    </row>
    <row r="19" spans="1:5">
      <c r="A19" s="4" t="s">
        <v>62</v>
      </c>
      <c r="E19" s="7" t="n">
        <v>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272</v>
      </c>
      <c r="B1" s="2" t="s">
        <v>59</v>
      </c>
      <c r="D1" s="2" t="s">
        <v>1</v>
      </c>
    </row>
    <row r="2" spans="1:5">
      <c r="B2" s="2" t="s">
        <v>2</v>
      </c>
      <c r="C2" s="2" t="s">
        <v>60</v>
      </c>
      <c r="D2" s="2" t="s">
        <v>2</v>
      </c>
      <c r="E2" s="2" t="s">
        <v>60</v>
      </c>
    </row>
    <row r="3" spans="1:5">
      <c r="A3" s="3" t="s">
        <v>273</v>
      </c>
    </row>
    <row r="4" spans="1:5">
      <c r="A4" s="4" t="s">
        <v>274</v>
      </c>
      <c r="B4" s="7" t="n">
        <v>33594</v>
      </c>
      <c r="C4" s="7" t="n">
        <v>37816</v>
      </c>
      <c r="D4" s="7" t="n">
        <v>106968</v>
      </c>
      <c r="E4" s="7" t="n">
        <v>123466</v>
      </c>
    </row>
    <row r="5" spans="1:5">
      <c r="A5" s="4" t="s">
        <v>262</v>
      </c>
    </row>
    <row r="6" spans="1:5">
      <c r="A6" s="3" t="s">
        <v>273</v>
      </c>
    </row>
    <row r="7" spans="1:5">
      <c r="A7" s="4" t="s">
        <v>274</v>
      </c>
      <c r="B7" s="5" t="n">
        <v>26814</v>
      </c>
      <c r="C7" s="5" t="n">
        <v>28671</v>
      </c>
      <c r="D7" s="5" t="n">
        <v>85232</v>
      </c>
      <c r="E7" s="5" t="n">
        <v>93474</v>
      </c>
    </row>
    <row r="8" spans="1:5">
      <c r="A8" s="4" t="s">
        <v>266</v>
      </c>
    </row>
    <row r="9" spans="1:5">
      <c r="A9" s="3" t="s">
        <v>273</v>
      </c>
    </row>
    <row r="10" spans="1:5">
      <c r="A10" s="4" t="s">
        <v>274</v>
      </c>
      <c r="B10" s="5" t="n">
        <v>14127</v>
      </c>
      <c r="C10" s="5" t="n">
        <v>17986</v>
      </c>
      <c r="D10" s="5" t="n">
        <v>50140</v>
      </c>
      <c r="E10" s="5" t="n">
        <v>55902</v>
      </c>
    </row>
    <row r="11" spans="1:5">
      <c r="A11" s="4" t="s">
        <v>275</v>
      </c>
      <c r="B11" s="5" t="n">
        <v>633</v>
      </c>
      <c r="C11" s="5" t="n">
        <v>767</v>
      </c>
      <c r="D11" s="5" t="n">
        <v>2097</v>
      </c>
      <c r="E11" s="5" t="n">
        <v>2248</v>
      </c>
    </row>
    <row r="12" spans="1:5">
      <c r="A12" s="4" t="s">
        <v>267</v>
      </c>
    </row>
    <row r="13" spans="1:5">
      <c r="A13" s="3" t="s">
        <v>273</v>
      </c>
    </row>
    <row r="14" spans="1:5">
      <c r="A14" s="4" t="s">
        <v>274</v>
      </c>
      <c r="B14" s="5" t="n">
        <v>9394</v>
      </c>
      <c r="C14" s="5" t="n">
        <v>6903</v>
      </c>
      <c r="D14" s="5" t="n">
        <v>24796</v>
      </c>
      <c r="E14" s="5" t="n">
        <v>24392</v>
      </c>
    </row>
    <row r="15" spans="1:5">
      <c r="A15" s="4" t="s">
        <v>275</v>
      </c>
      <c r="B15" s="5" t="n">
        <v>376</v>
      </c>
      <c r="C15" s="5" t="n">
        <v>344</v>
      </c>
      <c r="D15" s="5" t="n">
        <v>1102</v>
      </c>
      <c r="E15" s="5" t="n">
        <v>1260</v>
      </c>
    </row>
    <row r="16" spans="1:5">
      <c r="A16" s="4" t="s">
        <v>68</v>
      </c>
      <c r="B16" s="5" t="n">
        <v>71</v>
      </c>
      <c r="C16" s="5" t="n">
        <v>71</v>
      </c>
      <c r="D16" s="5" t="n">
        <v>214</v>
      </c>
      <c r="E16" s="5" t="n">
        <v>213</v>
      </c>
    </row>
    <row r="17" spans="1:5">
      <c r="A17" s="4" t="s">
        <v>268</v>
      </c>
    </row>
    <row r="18" spans="1:5">
      <c r="A18" s="3" t="s">
        <v>273</v>
      </c>
    </row>
    <row r="19" spans="1:5">
      <c r="A19" s="4" t="s">
        <v>274</v>
      </c>
      <c r="B19" s="5" t="n">
        <v>3293</v>
      </c>
      <c r="C19" s="5" t="n">
        <v>3782</v>
      </c>
      <c r="D19" s="5" t="n">
        <v>10296</v>
      </c>
      <c r="E19" s="5" t="n">
        <v>13180</v>
      </c>
    </row>
    <row r="20" spans="1:5">
      <c r="A20" s="4" t="s">
        <v>275</v>
      </c>
      <c r="B20" s="5" t="n">
        <v>315</v>
      </c>
      <c r="C20" s="5" t="n">
        <v>393</v>
      </c>
      <c r="D20" s="5" t="n">
        <v>978</v>
      </c>
      <c r="E20" s="5" t="n">
        <v>1149</v>
      </c>
    </row>
    <row r="21" spans="1:5">
      <c r="A21" s="4" t="s">
        <v>68</v>
      </c>
      <c r="B21" s="5" t="n">
        <v>31</v>
      </c>
      <c r="C21" s="5" t="n">
        <v>34</v>
      </c>
      <c r="D21" s="5" t="n">
        <v>94</v>
      </c>
      <c r="E21" s="5" t="n">
        <v>104</v>
      </c>
    </row>
    <row r="22" spans="1:5">
      <c r="A22" s="4" t="s">
        <v>276</v>
      </c>
    </row>
    <row r="23" spans="1:5">
      <c r="A23" s="3" t="s">
        <v>273</v>
      </c>
    </row>
    <row r="24" spans="1:5">
      <c r="A24" s="4" t="s">
        <v>275</v>
      </c>
      <c r="B24" s="5" t="n">
        <v>1487</v>
      </c>
      <c r="C24" s="5" t="n">
        <v>1601</v>
      </c>
      <c r="D24" s="5" t="n">
        <v>4676</v>
      </c>
      <c r="E24" s="5" t="n">
        <v>4959</v>
      </c>
    </row>
    <row r="25" spans="1:5">
      <c r="A25" s="4" t="s">
        <v>68</v>
      </c>
      <c r="B25" s="5" t="n">
        <v>102</v>
      </c>
      <c r="C25" s="5" t="n">
        <v>105</v>
      </c>
      <c r="D25" s="5" t="n">
        <v>308</v>
      </c>
      <c r="E25" s="5" t="n">
        <v>317</v>
      </c>
    </row>
    <row r="26" spans="1:5">
      <c r="A26" s="4" t="s">
        <v>277</v>
      </c>
    </row>
    <row r="27" spans="1:5">
      <c r="A27" s="3" t="s">
        <v>273</v>
      </c>
    </row>
    <row r="28" spans="1:5">
      <c r="A28" s="4" t="s">
        <v>275</v>
      </c>
      <c r="B28" s="5" t="n">
        <v>163</v>
      </c>
      <c r="C28" s="5" t="n">
        <v>97</v>
      </c>
      <c r="D28" s="5" t="n">
        <v>499</v>
      </c>
      <c r="E28" s="5" t="n">
        <v>302</v>
      </c>
    </row>
    <row r="29" spans="1:5">
      <c r="A29" s="4" t="s">
        <v>278</v>
      </c>
      <c r="B29" s="7" t="n">
        <v>5191</v>
      </c>
      <c r="C29" s="7" t="n">
        <v>7439</v>
      </c>
      <c r="D29" s="7" t="n">
        <v>16752</v>
      </c>
      <c r="E29" s="7" t="n">
        <v>247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279</v>
      </c>
      <c r="B1" s="2" t="s">
        <v>59</v>
      </c>
      <c r="D1" s="2" t="s">
        <v>1</v>
      </c>
    </row>
    <row r="2" spans="1:5">
      <c r="B2" s="2" t="s">
        <v>2</v>
      </c>
      <c r="C2" s="2" t="s">
        <v>60</v>
      </c>
      <c r="D2" s="2" t="s">
        <v>2</v>
      </c>
      <c r="E2" s="2" t="s">
        <v>60</v>
      </c>
    </row>
    <row r="3" spans="1:5">
      <c r="A3" s="3" t="s">
        <v>280</v>
      </c>
    </row>
    <row r="4" spans="1:5">
      <c r="A4" s="4" t="s">
        <v>261</v>
      </c>
      <c r="B4" s="7" t="n">
        <v>2695</v>
      </c>
      <c r="C4" s="7" t="n">
        <v>2173</v>
      </c>
      <c r="D4" s="7" t="n">
        <v>4043</v>
      </c>
      <c r="E4" s="7" t="n">
        <v>440</v>
      </c>
    </row>
    <row r="5" spans="1:5">
      <c r="A5" s="4" t="s">
        <v>74</v>
      </c>
      <c r="B5" s="5" t="n">
        <v>3165</v>
      </c>
      <c r="C5" s="5" t="n">
        <v>2531</v>
      </c>
      <c r="D5" s="5" t="n">
        <v>4764</v>
      </c>
      <c r="E5" s="5" t="n">
        <v>1056</v>
      </c>
    </row>
    <row r="6" spans="1:5">
      <c r="A6" s="4" t="s">
        <v>262</v>
      </c>
    </row>
    <row r="7" spans="1:5">
      <c r="A7" s="3" t="s">
        <v>280</v>
      </c>
    </row>
    <row r="8" spans="1:5">
      <c r="A8" s="4" t="s">
        <v>261</v>
      </c>
      <c r="B8" s="5" t="n">
        <v>9475</v>
      </c>
      <c r="C8" s="5" t="n">
        <v>11318</v>
      </c>
      <c r="D8" s="5" t="n">
        <v>25779</v>
      </c>
      <c r="E8" s="5" t="n">
        <v>30332</v>
      </c>
    </row>
    <row r="9" spans="1:5">
      <c r="A9" s="4" t="s">
        <v>266</v>
      </c>
    </row>
    <row r="10" spans="1:5">
      <c r="A10" s="3" t="s">
        <v>280</v>
      </c>
    </row>
    <row r="11" spans="1:5">
      <c r="A11" s="4" t="s">
        <v>261</v>
      </c>
      <c r="B11" s="5" t="n">
        <v>7339</v>
      </c>
      <c r="C11" s="5" t="n">
        <v>7309</v>
      </c>
      <c r="D11" s="5" t="n">
        <v>18798</v>
      </c>
      <c r="E11" s="5" t="n">
        <v>21262</v>
      </c>
    </row>
    <row r="12" spans="1:5">
      <c r="A12" s="4" t="s">
        <v>275</v>
      </c>
      <c r="B12" s="5" t="n">
        <v>-633</v>
      </c>
      <c r="C12" s="5" t="n">
        <v>-767</v>
      </c>
      <c r="D12" s="5" t="n">
        <v>-2097</v>
      </c>
      <c r="E12" s="5" t="n">
        <v>-2248</v>
      </c>
    </row>
    <row r="13" spans="1:5">
      <c r="A13" s="4" t="s">
        <v>267</v>
      </c>
    </row>
    <row r="14" spans="1:5">
      <c r="A14" s="3" t="s">
        <v>280</v>
      </c>
    </row>
    <row r="15" spans="1:5">
      <c r="A15" s="4" t="s">
        <v>261</v>
      </c>
      <c r="B15" s="5" t="n">
        <v>-219</v>
      </c>
      <c r="C15" s="5" t="n">
        <v>263</v>
      </c>
      <c r="D15" s="5" t="n">
        <v>-216</v>
      </c>
      <c r="E15" s="5" t="n">
        <v>-1272</v>
      </c>
    </row>
    <row r="16" spans="1:5">
      <c r="A16" s="4" t="s">
        <v>275</v>
      </c>
      <c r="B16" s="5" t="n">
        <v>-376</v>
      </c>
      <c r="C16" s="5" t="n">
        <v>-344</v>
      </c>
      <c r="D16" s="5" t="n">
        <v>-1102</v>
      </c>
      <c r="E16" s="5" t="n">
        <v>-1260</v>
      </c>
    </row>
    <row r="17" spans="1:5">
      <c r="A17" s="4" t="s">
        <v>68</v>
      </c>
      <c r="B17" s="5" t="n">
        <v>-71</v>
      </c>
      <c r="C17" s="5" t="n">
        <v>-71</v>
      </c>
      <c r="D17" s="5" t="n">
        <v>-214</v>
      </c>
      <c r="E17" s="5" t="n">
        <v>-213</v>
      </c>
    </row>
    <row r="18" spans="1:5">
      <c r="A18" s="4" t="s">
        <v>268</v>
      </c>
    </row>
    <row r="19" spans="1:5">
      <c r="A19" s="3" t="s">
        <v>280</v>
      </c>
    </row>
    <row r="20" spans="1:5">
      <c r="A20" s="4" t="s">
        <v>261</v>
      </c>
      <c r="B20" s="5" t="n">
        <v>2355</v>
      </c>
      <c r="C20" s="5" t="n">
        <v>3746</v>
      </c>
      <c r="D20" s="5" t="n">
        <v>7197</v>
      </c>
      <c r="E20" s="5" t="n">
        <v>10342</v>
      </c>
    </row>
    <row r="21" spans="1:5">
      <c r="A21" s="4" t="s">
        <v>275</v>
      </c>
      <c r="B21" s="5" t="n">
        <v>-315</v>
      </c>
      <c r="C21" s="5" t="n">
        <v>-393</v>
      </c>
      <c r="D21" s="5" t="n">
        <v>-978</v>
      </c>
      <c r="E21" s="5" t="n">
        <v>-1149</v>
      </c>
    </row>
    <row r="22" spans="1:5">
      <c r="A22" s="4" t="s">
        <v>68</v>
      </c>
      <c r="B22" s="5" t="n">
        <v>-31</v>
      </c>
      <c r="C22" s="5" t="n">
        <v>-34</v>
      </c>
      <c r="D22" s="5" t="n">
        <v>-94</v>
      </c>
      <c r="E22" s="5" t="n">
        <v>-104</v>
      </c>
    </row>
    <row r="23" spans="1:5">
      <c r="A23" s="4" t="s">
        <v>277</v>
      </c>
    </row>
    <row r="24" spans="1:5">
      <c r="A24" s="3" t="s">
        <v>280</v>
      </c>
    </row>
    <row r="25" spans="1:5">
      <c r="A25" s="4" t="s">
        <v>275</v>
      </c>
      <c r="B25" s="5" t="n">
        <v>-163</v>
      </c>
      <c r="C25" s="5" t="n">
        <v>-97</v>
      </c>
      <c r="D25" s="5" t="n">
        <v>-499</v>
      </c>
      <c r="E25" s="5" t="n">
        <v>-302</v>
      </c>
    </row>
    <row r="26" spans="1:5">
      <c r="A26" s="4" t="s">
        <v>278</v>
      </c>
      <c r="B26" s="5" t="n">
        <v>-5191</v>
      </c>
      <c r="C26" s="5" t="n">
        <v>-7439</v>
      </c>
      <c r="D26" s="5" t="n">
        <v>-16752</v>
      </c>
      <c r="E26" s="5" t="n">
        <v>-24716</v>
      </c>
    </row>
    <row r="27" spans="1:5">
      <c r="A27" s="4" t="s">
        <v>271</v>
      </c>
    </row>
    <row r="28" spans="1:5">
      <c r="A28" s="3" t="s">
        <v>280</v>
      </c>
    </row>
    <row r="29" spans="1:5">
      <c r="A29" s="4" t="s">
        <v>281</v>
      </c>
      <c r="E29" s="5" t="n">
        <v>100</v>
      </c>
    </row>
    <row r="30" spans="1:5">
      <c r="A30" s="4" t="s">
        <v>276</v>
      </c>
    </row>
    <row r="31" spans="1:5">
      <c r="A31" s="3" t="s">
        <v>280</v>
      </c>
    </row>
    <row r="32" spans="1:5">
      <c r="A32" s="4" t="s">
        <v>275</v>
      </c>
      <c r="B32" s="5" t="n">
        <v>-1487</v>
      </c>
      <c r="C32" s="5" t="n">
        <v>-1601</v>
      </c>
      <c r="D32" s="5" t="n">
        <v>-4676</v>
      </c>
      <c r="E32" s="5" t="n">
        <v>-4959</v>
      </c>
    </row>
    <row r="33" spans="1:5">
      <c r="A33" s="4" t="s">
        <v>68</v>
      </c>
      <c r="B33" s="5" t="n">
        <v>-102</v>
      </c>
      <c r="C33" s="5" t="n">
        <v>-105</v>
      </c>
      <c r="D33" s="5" t="n">
        <v>-308</v>
      </c>
      <c r="E33" s="5" t="n">
        <v>-317</v>
      </c>
    </row>
    <row r="34" spans="1:5">
      <c r="A34" s="4" t="s">
        <v>72</v>
      </c>
      <c r="B34" s="5" t="n">
        <v>150</v>
      </c>
      <c r="C34" s="5" t="n">
        <v>101</v>
      </c>
      <c r="D34" s="5" t="n">
        <v>331</v>
      </c>
      <c r="E34" s="5" t="n">
        <v>292</v>
      </c>
    </row>
    <row r="35" spans="1:5">
      <c r="A35" s="4" t="s">
        <v>73</v>
      </c>
      <c r="B35" s="7" t="n">
        <v>320</v>
      </c>
      <c r="C35" s="7" t="n">
        <v>257</v>
      </c>
      <c r="D35" s="7" t="n">
        <v>390</v>
      </c>
      <c r="E35" s="7" t="n">
        <v>3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282</v>
      </c>
      <c r="B1" s="2" t="s">
        <v>59</v>
      </c>
      <c r="D1" s="2" t="s">
        <v>1</v>
      </c>
    </row>
    <row r="2" spans="1:6">
      <c r="B2" s="2" t="s">
        <v>2</v>
      </c>
      <c r="C2" s="2" t="s">
        <v>60</v>
      </c>
      <c r="D2" s="2" t="s">
        <v>2</v>
      </c>
      <c r="E2" s="2" t="s">
        <v>60</v>
      </c>
      <c r="F2" s="2" t="s">
        <v>25</v>
      </c>
    </row>
    <row r="3" spans="1:6">
      <c r="A3" s="3" t="s">
        <v>283</v>
      </c>
    </row>
    <row r="4" spans="1:6">
      <c r="A4" s="4" t="s">
        <v>62</v>
      </c>
      <c r="B4" s="7" t="n">
        <v>36289</v>
      </c>
      <c r="C4" s="7" t="n">
        <v>39989</v>
      </c>
      <c r="D4" s="7" t="n">
        <v>111011</v>
      </c>
      <c r="E4" s="7" t="n">
        <v>123906</v>
      </c>
    </row>
    <row r="5" spans="1:6">
      <c r="A5" s="4" t="s">
        <v>284</v>
      </c>
      <c r="B5" s="5" t="n">
        <v>14806</v>
      </c>
      <c r="D5" s="5" t="n">
        <v>14806</v>
      </c>
      <c r="F5" s="7" t="n">
        <v>16201</v>
      </c>
    </row>
    <row r="6" spans="1:6">
      <c r="A6" s="4" t="s">
        <v>285</v>
      </c>
    </row>
    <row r="7" spans="1:6">
      <c r="A7" s="3" t="s">
        <v>283</v>
      </c>
    </row>
    <row r="8" spans="1:6">
      <c r="A8" s="4" t="s">
        <v>62</v>
      </c>
      <c r="B8" s="5" t="n">
        <v>30640</v>
      </c>
      <c r="C8" s="5" t="n">
        <v>32460</v>
      </c>
      <c r="D8" s="5" t="n">
        <v>93515</v>
      </c>
      <c r="E8" s="5" t="n">
        <v>100382</v>
      </c>
    </row>
    <row r="9" spans="1:6">
      <c r="A9" s="4" t="s">
        <v>284</v>
      </c>
      <c r="B9" s="5" t="n">
        <v>11775</v>
      </c>
      <c r="D9" s="5" t="n">
        <v>11775</v>
      </c>
      <c r="F9" s="5" t="n">
        <v>13042</v>
      </c>
    </row>
    <row r="10" spans="1:6">
      <c r="A10" s="4" t="s">
        <v>286</v>
      </c>
    </row>
    <row r="11" spans="1:6">
      <c r="A11" s="3" t="s">
        <v>283</v>
      </c>
    </row>
    <row r="12" spans="1:6">
      <c r="A12" s="4" t="s">
        <v>62</v>
      </c>
      <c r="B12" s="5" t="n">
        <v>4670</v>
      </c>
      <c r="C12" s="5" t="n">
        <v>6160</v>
      </c>
      <c r="D12" s="5" t="n">
        <v>14482</v>
      </c>
      <c r="E12" s="5" t="n">
        <v>19118</v>
      </c>
    </row>
    <row r="13" spans="1:6">
      <c r="A13" s="4" t="s">
        <v>284</v>
      </c>
      <c r="B13" s="5" t="n">
        <v>2922</v>
      </c>
      <c r="D13" s="5" t="n">
        <v>2922</v>
      </c>
      <c r="F13" s="5" t="n">
        <v>2928</v>
      </c>
    </row>
    <row r="14" spans="1:6">
      <c r="A14" s="4" t="s">
        <v>287</v>
      </c>
    </row>
    <row r="15" spans="1:6">
      <c r="A15" s="3" t="s">
        <v>283</v>
      </c>
    </row>
    <row r="16" spans="1:6">
      <c r="A16" s="4" t="s">
        <v>62</v>
      </c>
      <c r="B16" s="5" t="n">
        <v>979</v>
      </c>
      <c r="C16" s="7" t="n">
        <v>1369</v>
      </c>
      <c r="D16" s="5" t="n">
        <v>3014</v>
      </c>
      <c r="E16" s="7" t="n">
        <v>4406</v>
      </c>
    </row>
    <row r="17" spans="1:6">
      <c r="A17" s="4" t="s">
        <v>288</v>
      </c>
    </row>
    <row r="18" spans="1:6">
      <c r="A18" s="3" t="s">
        <v>283</v>
      </c>
    </row>
    <row r="19" spans="1:6">
      <c r="A19" s="4" t="s">
        <v>284</v>
      </c>
      <c r="B19" s="7" t="n">
        <v>109</v>
      </c>
      <c r="D19" s="7" t="n">
        <v>109</v>
      </c>
      <c r="F19" s="7" t="n">
        <v>2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89</v>
      </c>
      <c r="B1" s="2" t="s">
        <v>2</v>
      </c>
      <c r="C1" s="2" t="s">
        <v>25</v>
      </c>
    </row>
    <row r="2" spans="1:3">
      <c r="A2" s="3" t="s">
        <v>290</v>
      </c>
    </row>
    <row r="3" spans="1:3">
      <c r="A3" s="4" t="s">
        <v>291</v>
      </c>
      <c r="C3" s="7" t="n">
        <v>411</v>
      </c>
    </row>
    <row r="4" spans="1:3">
      <c r="A4" s="4" t="s">
        <v>292</v>
      </c>
      <c r="B4" s="7" t="n">
        <v>7985</v>
      </c>
      <c r="C4" s="5" t="n">
        <v>5002</v>
      </c>
    </row>
    <row r="5" spans="1:3">
      <c r="A5" s="4" t="s">
        <v>293</v>
      </c>
      <c r="B5" s="5" t="n">
        <v>7985</v>
      </c>
      <c r="C5" s="5" t="n">
        <v>5413</v>
      </c>
    </row>
    <row r="6" spans="1:3">
      <c r="A6" s="3" t="s">
        <v>294</v>
      </c>
    </row>
    <row r="7" spans="1:3">
      <c r="A7" s="4" t="s">
        <v>295</v>
      </c>
      <c r="B7" s="5" t="n">
        <v>4247</v>
      </c>
    </row>
    <row r="8" spans="1:3">
      <c r="A8" s="4" t="s">
        <v>296</v>
      </c>
      <c r="B8" s="5" t="n">
        <v>2945</v>
      </c>
      <c r="C8" s="5" t="n">
        <v>881</v>
      </c>
    </row>
    <row r="9" spans="1:3">
      <c r="A9" s="4" t="s">
        <v>297</v>
      </c>
      <c r="B9" s="5" t="n">
        <v>2853</v>
      </c>
      <c r="C9" s="5" t="n">
        <v>2154</v>
      </c>
    </row>
    <row r="10" spans="1:3">
      <c r="A10" s="4" t="s">
        <v>298</v>
      </c>
      <c r="B10" s="5" t="n">
        <v>181</v>
      </c>
      <c r="C10" s="5" t="n">
        <v>1319</v>
      </c>
    </row>
    <row r="11" spans="1:3">
      <c r="A11" s="4" t="s">
        <v>288</v>
      </c>
      <c r="B11" s="5" t="n">
        <v>2848</v>
      </c>
      <c r="C11" s="5" t="n">
        <v>2061</v>
      </c>
    </row>
    <row r="12" spans="1:3">
      <c r="A12" s="4" t="s">
        <v>299</v>
      </c>
      <c r="B12" s="7" t="n">
        <v>13074</v>
      </c>
      <c r="C12" s="7" t="n">
        <v>64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00</v>
      </c>
      <c r="B1" s="2" t="s">
        <v>2</v>
      </c>
      <c r="C1" s="2" t="s">
        <v>25</v>
      </c>
    </row>
    <row r="2" spans="1:3">
      <c r="A2" s="3" t="s">
        <v>301</v>
      </c>
    </row>
    <row r="3" spans="1:3">
      <c r="A3" s="4" t="s">
        <v>302</v>
      </c>
      <c r="B3" s="7" t="n">
        <v>7529</v>
      </c>
      <c r="C3" s="7" t="n">
        <v>10927</v>
      </c>
    </row>
    <row r="4" spans="1:3">
      <c r="A4" s="4" t="s">
        <v>303</v>
      </c>
      <c r="B4" s="5" t="n">
        <v>505</v>
      </c>
      <c r="C4" s="5" t="n">
        <v>527</v>
      </c>
    </row>
    <row r="5" spans="1:3">
      <c r="A5" s="4" t="s">
        <v>304</v>
      </c>
      <c r="B5" s="5" t="n">
        <v>418</v>
      </c>
      <c r="C5" s="5" t="n">
        <v>5204</v>
      </c>
    </row>
    <row r="6" spans="1:3">
      <c r="A6" s="4" t="s">
        <v>305</v>
      </c>
      <c r="B6" s="5" t="n">
        <v>159</v>
      </c>
      <c r="C6" s="5" t="n">
        <v>79</v>
      </c>
    </row>
    <row r="7" spans="1:3">
      <c r="A7" s="4" t="s">
        <v>306</v>
      </c>
      <c r="B7" s="5" t="n">
        <v>110</v>
      </c>
      <c r="C7" s="5" t="n">
        <v>30</v>
      </c>
    </row>
    <row r="8" spans="1:3">
      <c r="A8" s="4" t="s">
        <v>307</v>
      </c>
      <c r="C8" s="5" t="n">
        <v>859</v>
      </c>
    </row>
    <row r="9" spans="1:3">
      <c r="A9" s="4" t="s">
        <v>308</v>
      </c>
      <c r="C9" s="5" t="n">
        <v>200</v>
      </c>
    </row>
    <row r="10" spans="1:3">
      <c r="A10" s="4" t="s">
        <v>288</v>
      </c>
      <c r="B10" s="5" t="n">
        <v>1150</v>
      </c>
      <c r="C10" s="5" t="n">
        <v>719</v>
      </c>
    </row>
    <row r="11" spans="1:3">
      <c r="A11" s="4" t="s">
        <v>309</v>
      </c>
      <c r="B11" s="5" t="n">
        <v>9871</v>
      </c>
      <c r="C11" s="5" t="n">
        <v>18545</v>
      </c>
    </row>
    <row r="12" spans="1:3">
      <c r="A12" s="3" t="s">
        <v>310</v>
      </c>
    </row>
    <row r="13" spans="1:3">
      <c r="A13" s="4" t="s">
        <v>304</v>
      </c>
      <c r="B13" s="5" t="n">
        <v>3717</v>
      </c>
      <c r="C13" s="5" t="n">
        <v>3571</v>
      </c>
    </row>
    <row r="14" spans="1:3">
      <c r="A14" s="4" t="s">
        <v>288</v>
      </c>
      <c r="B14" s="5" t="n">
        <v>2300</v>
      </c>
      <c r="C14" s="5" t="n">
        <v>2195</v>
      </c>
    </row>
    <row r="15" spans="1:3">
      <c r="A15" s="4" t="s">
        <v>108</v>
      </c>
      <c r="B15" s="7" t="n">
        <v>6017</v>
      </c>
      <c r="C15" s="7" t="n">
        <v>57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11</v>
      </c>
      <c r="B1" s="2" t="s">
        <v>59</v>
      </c>
      <c r="D1" s="2" t="s">
        <v>1</v>
      </c>
    </row>
    <row r="2" spans="1:5">
      <c r="B2" s="2" t="s">
        <v>2</v>
      </c>
      <c r="C2" s="2" t="s">
        <v>60</v>
      </c>
      <c r="D2" s="2" t="s">
        <v>2</v>
      </c>
      <c r="E2" s="2" t="s">
        <v>60</v>
      </c>
    </row>
    <row r="3" spans="1:5">
      <c r="A3" s="3" t="s">
        <v>106</v>
      </c>
    </row>
    <row r="4" spans="1:5">
      <c r="A4" s="4" t="s">
        <v>312</v>
      </c>
      <c r="D4" s="7" t="n">
        <v>-3158</v>
      </c>
    </row>
    <row r="5" spans="1:5">
      <c r="A5" s="4" t="s">
        <v>313</v>
      </c>
      <c r="D5" s="5" t="n">
        <v>-216</v>
      </c>
    </row>
    <row r="6" spans="1:5">
      <c r="A6" s="4" t="s">
        <v>314</v>
      </c>
      <c r="D6" s="5" t="n">
        <v>48</v>
      </c>
    </row>
    <row r="7" spans="1:5">
      <c r="A7" s="4" t="s">
        <v>97</v>
      </c>
      <c r="B7" s="7" t="n">
        <v>115</v>
      </c>
      <c r="C7" s="7" t="n">
        <v>-494</v>
      </c>
      <c r="D7" s="5" t="n">
        <v>-168</v>
      </c>
      <c r="E7" s="7" t="n">
        <v>-354</v>
      </c>
    </row>
    <row r="8" spans="1:5">
      <c r="A8" s="4" t="s">
        <v>315</v>
      </c>
      <c r="B8" s="5" t="n">
        <v>-3326</v>
      </c>
      <c r="D8" s="5" t="n">
        <v>-3326</v>
      </c>
    </row>
    <row r="9" spans="1:5">
      <c r="A9" s="4" t="s">
        <v>316</v>
      </c>
    </row>
    <row r="10" spans="1:5">
      <c r="A10" s="3" t="s">
        <v>106</v>
      </c>
    </row>
    <row r="11" spans="1:5">
      <c r="A11" s="4" t="s">
        <v>312</v>
      </c>
      <c r="D11" s="5" t="n">
        <v>-49</v>
      </c>
    </row>
    <row r="12" spans="1:5">
      <c r="A12" s="4" t="s">
        <v>313</v>
      </c>
      <c r="D12" s="5" t="n">
        <v>4</v>
      </c>
    </row>
    <row r="13" spans="1:5">
      <c r="A13" s="4" t="s">
        <v>314</v>
      </c>
      <c r="D13" s="5" t="n">
        <v>48</v>
      </c>
    </row>
    <row r="14" spans="1:5">
      <c r="A14" s="4" t="s">
        <v>97</v>
      </c>
      <c r="D14" s="5" t="n">
        <v>52</v>
      </c>
    </row>
    <row r="15" spans="1:5">
      <c r="A15" s="4" t="s">
        <v>315</v>
      </c>
      <c r="B15" s="5" t="n">
        <v>3</v>
      </c>
      <c r="D15" s="5" t="n">
        <v>3</v>
      </c>
    </row>
    <row r="16" spans="1:5">
      <c r="A16" s="4" t="s">
        <v>317</v>
      </c>
    </row>
    <row r="17" spans="1:5">
      <c r="A17" s="3" t="s">
        <v>106</v>
      </c>
    </row>
    <row r="18" spans="1:5">
      <c r="A18" s="4" t="s">
        <v>312</v>
      </c>
      <c r="D18" s="5" t="n">
        <v>168</v>
      </c>
    </row>
    <row r="19" spans="1:5">
      <c r="A19" s="4" t="s">
        <v>315</v>
      </c>
      <c r="B19" s="5" t="n">
        <v>168</v>
      </c>
      <c r="D19" s="5" t="n">
        <v>168</v>
      </c>
    </row>
    <row r="20" spans="1:5">
      <c r="A20" s="4" t="s">
        <v>318</v>
      </c>
    </row>
    <row r="21" spans="1:5">
      <c r="A21" s="3" t="s">
        <v>106</v>
      </c>
    </row>
    <row r="22" spans="1:5">
      <c r="A22" s="4" t="s">
        <v>312</v>
      </c>
      <c r="D22" s="5" t="n">
        <v>-3277</v>
      </c>
    </row>
    <row r="23" spans="1:5">
      <c r="A23" s="4" t="s">
        <v>313</v>
      </c>
      <c r="D23" s="5" t="n">
        <v>-220</v>
      </c>
    </row>
    <row r="24" spans="1:5">
      <c r="A24" s="4" t="s">
        <v>97</v>
      </c>
      <c r="D24" s="5" t="n">
        <v>-220</v>
      </c>
    </row>
    <row r="25" spans="1:5">
      <c r="A25" s="4" t="s">
        <v>315</v>
      </c>
      <c r="B25" s="7" t="n">
        <v>-3497</v>
      </c>
      <c r="D25" s="7" t="n">
        <v>-34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59</v>
      </c>
      <c r="D1" s="2" t="s">
        <v>1</v>
      </c>
    </row>
    <row r="2" spans="1:5">
      <c r="B2" s="2" t="s">
        <v>2</v>
      </c>
      <c r="C2" s="2" t="s">
        <v>60</v>
      </c>
      <c r="D2" s="2" t="s">
        <v>2</v>
      </c>
      <c r="E2" s="2" t="s">
        <v>60</v>
      </c>
    </row>
    <row r="3" spans="1:5">
      <c r="A3" s="3" t="s">
        <v>90</v>
      </c>
    </row>
    <row r="4" spans="1:5">
      <c r="A4" s="4" t="s">
        <v>78</v>
      </c>
      <c r="B4" s="7" t="n">
        <v>25951</v>
      </c>
      <c r="C4" s="7" t="n">
        <v>206</v>
      </c>
      <c r="D4" s="7" t="n">
        <v>27449</v>
      </c>
      <c r="E4" s="7" t="n">
        <v>-12431</v>
      </c>
    </row>
    <row r="5" spans="1:5">
      <c r="A5" s="3" t="s">
        <v>91</v>
      </c>
    </row>
    <row r="6" spans="1:5">
      <c r="A6" s="4" t="s">
        <v>92</v>
      </c>
      <c r="B6" s="5" t="n">
        <v>-3</v>
      </c>
      <c r="C6" s="5" t="n">
        <v>-22</v>
      </c>
      <c r="D6" s="5" t="n">
        <v>4</v>
      </c>
      <c r="E6" s="5" t="n">
        <v>6</v>
      </c>
    </row>
    <row r="7" spans="1:5">
      <c r="A7" s="4" t="s">
        <v>93</v>
      </c>
      <c r="B7" s="5" t="n">
        <v>9</v>
      </c>
      <c r="C7" s="5" t="n">
        <v>-27</v>
      </c>
      <c r="D7" s="5" t="n">
        <v>48</v>
      </c>
      <c r="E7" s="5" t="n">
        <v>-25</v>
      </c>
    </row>
    <row r="8" spans="1:5">
      <c r="A8" s="3" t="s">
        <v>94</v>
      </c>
    </row>
    <row r="9" spans="1:5">
      <c r="A9" s="4" t="s">
        <v>95</v>
      </c>
      <c r="C9" s="5" t="n">
        <v>189</v>
      </c>
      <c r="E9" s="5" t="n">
        <v>193</v>
      </c>
    </row>
    <row r="10" spans="1:5">
      <c r="A10" s="4" t="s">
        <v>96</v>
      </c>
      <c r="B10" s="5" t="n">
        <v>109</v>
      </c>
      <c r="C10" s="5" t="n">
        <v>-634</v>
      </c>
      <c r="D10" s="5" t="n">
        <v>-220</v>
      </c>
      <c r="E10" s="5" t="n">
        <v>-528</v>
      </c>
    </row>
    <row r="11" spans="1:5">
      <c r="A11" s="4" t="s">
        <v>97</v>
      </c>
      <c r="B11" s="5" t="n">
        <v>115</v>
      </c>
      <c r="C11" s="5" t="n">
        <v>-494</v>
      </c>
      <c r="D11" s="5" t="n">
        <v>-168</v>
      </c>
      <c r="E11" s="5" t="n">
        <v>-354</v>
      </c>
    </row>
    <row r="12" spans="1:5">
      <c r="A12" s="4" t="s">
        <v>98</v>
      </c>
      <c r="B12" s="7" t="n">
        <v>26066</v>
      </c>
      <c r="C12" s="7" t="n">
        <v>-288</v>
      </c>
      <c r="D12" s="7" t="n">
        <v>27281</v>
      </c>
      <c r="E12" s="7" t="n">
        <v>-127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9</v>
      </c>
      <c r="B1" s="2" t="s">
        <v>320</v>
      </c>
    </row>
    <row r="2" spans="1:3">
      <c r="B2" s="2" t="s">
        <v>25</v>
      </c>
      <c r="C2" s="2" t="s">
        <v>2</v>
      </c>
    </row>
    <row r="3" spans="1:3">
      <c r="A3" s="3" t="s">
        <v>35</v>
      </c>
    </row>
    <row r="4" spans="1:3">
      <c r="A4" s="4" t="s">
        <v>321</v>
      </c>
      <c r="B4" s="7" t="n">
        <v>116962</v>
      </c>
      <c r="C4" s="7" t="n">
        <v>117243</v>
      </c>
    </row>
    <row r="5" spans="1:3">
      <c r="A5" s="4" t="s">
        <v>322</v>
      </c>
      <c r="B5" s="5" t="n">
        <v>-70100</v>
      </c>
      <c r="C5" s="5" t="n">
        <v>-70100</v>
      </c>
    </row>
    <row r="6" spans="1:3">
      <c r="A6" s="4" t="s">
        <v>35</v>
      </c>
      <c r="B6" s="5" t="n">
        <v>46862</v>
      </c>
      <c r="C6" s="5" t="n">
        <v>47143</v>
      </c>
    </row>
    <row r="7" spans="1:3">
      <c r="A7" s="4" t="s">
        <v>96</v>
      </c>
      <c r="B7" s="5" t="n">
        <v>281</v>
      </c>
    </row>
    <row r="8" spans="1:3">
      <c r="A8" s="4" t="s">
        <v>323</v>
      </c>
    </row>
    <row r="9" spans="1:3">
      <c r="A9" s="3" t="s">
        <v>35</v>
      </c>
    </row>
    <row r="10" spans="1:3">
      <c r="A10" s="4" t="s">
        <v>321</v>
      </c>
      <c r="B10" s="5" t="n">
        <v>13227</v>
      </c>
      <c r="C10" s="5" t="n">
        <v>13227</v>
      </c>
    </row>
    <row r="11" spans="1:3">
      <c r="A11" s="4" t="s">
        <v>322</v>
      </c>
      <c r="B11" s="5" t="n">
        <v>-5738</v>
      </c>
      <c r="C11" s="5" t="n">
        <v>-5738</v>
      </c>
    </row>
    <row r="12" spans="1:3">
      <c r="A12" s="4" t="s">
        <v>35</v>
      </c>
      <c r="B12" s="5" t="n">
        <v>7489</v>
      </c>
      <c r="C12" s="5" t="n">
        <v>7489</v>
      </c>
    </row>
    <row r="13" spans="1:3">
      <c r="A13" s="4" t="s">
        <v>324</v>
      </c>
    </row>
    <row r="14" spans="1:3">
      <c r="A14" s="3" t="s">
        <v>35</v>
      </c>
    </row>
    <row r="15" spans="1:3">
      <c r="A15" s="4" t="s">
        <v>321</v>
      </c>
      <c r="B15" s="5" t="n">
        <v>49122</v>
      </c>
      <c r="C15" s="5" t="n">
        <v>49122</v>
      </c>
    </row>
    <row r="16" spans="1:3">
      <c r="A16" s="4" t="s">
        <v>322</v>
      </c>
      <c r="B16" s="5" t="n">
        <v>-26606</v>
      </c>
      <c r="C16" s="5" t="n">
        <v>-26606</v>
      </c>
    </row>
    <row r="17" spans="1:3">
      <c r="A17" s="4" t="s">
        <v>35</v>
      </c>
      <c r="B17" s="5" t="n">
        <v>22516</v>
      </c>
      <c r="C17" s="5" t="n">
        <v>22516</v>
      </c>
    </row>
    <row r="18" spans="1:3">
      <c r="A18" s="4" t="s">
        <v>325</v>
      </c>
    </row>
    <row r="19" spans="1:3">
      <c r="A19" s="3" t="s">
        <v>35</v>
      </c>
    </row>
    <row r="20" spans="1:3">
      <c r="A20" s="4" t="s">
        <v>321</v>
      </c>
      <c r="B20" s="5" t="n">
        <v>54613</v>
      </c>
      <c r="C20" s="5" t="n">
        <v>54894</v>
      </c>
    </row>
    <row r="21" spans="1:3">
      <c r="A21" s="4" t="s">
        <v>322</v>
      </c>
      <c r="B21" s="5" t="n">
        <v>-37756</v>
      </c>
      <c r="C21" s="5" t="n">
        <v>-37756</v>
      </c>
    </row>
    <row r="22" spans="1:3">
      <c r="A22" s="4" t="s">
        <v>35</v>
      </c>
      <c r="B22" s="5" t="n">
        <v>16857</v>
      </c>
      <c r="C22" s="7" t="n">
        <v>17138</v>
      </c>
    </row>
    <row r="23" spans="1:3">
      <c r="A23" s="4" t="s">
        <v>96</v>
      </c>
      <c r="B23" s="7" t="n">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83669</v>
      </c>
      <c r="C3" s="7" t="n">
        <v>83703</v>
      </c>
    </row>
    <row r="4" spans="1:3">
      <c r="A4" s="4" t="s">
        <v>329</v>
      </c>
      <c r="B4" s="5" t="n">
        <v>-83241</v>
      </c>
      <c r="C4" s="5" t="n">
        <v>-82969</v>
      </c>
    </row>
    <row r="5" spans="1:3">
      <c r="A5" s="4" t="s">
        <v>330</v>
      </c>
      <c r="B5" s="5" t="n">
        <v>428</v>
      </c>
      <c r="C5" s="5" t="n">
        <v>734</v>
      </c>
    </row>
    <row r="6" spans="1:3">
      <c r="A6" s="4" t="s">
        <v>331</v>
      </c>
    </row>
    <row r="7" spans="1:3">
      <c r="A7" s="3" t="s">
        <v>327</v>
      </c>
    </row>
    <row r="8" spans="1:3">
      <c r="A8" s="4" t="s">
        <v>328</v>
      </c>
      <c r="B8" s="5" t="n">
        <v>56455</v>
      </c>
      <c r="C8" s="5" t="n">
        <v>56473</v>
      </c>
    </row>
    <row r="9" spans="1:3">
      <c r="A9" s="4" t="s">
        <v>329</v>
      </c>
      <c r="B9" s="5" t="n">
        <v>-56170</v>
      </c>
      <c r="C9" s="5" t="n">
        <v>-56096</v>
      </c>
    </row>
    <row r="10" spans="1:3">
      <c r="A10" s="4" t="s">
        <v>330</v>
      </c>
      <c r="B10" s="5" t="n">
        <v>285</v>
      </c>
      <c r="C10" s="5" t="n">
        <v>377</v>
      </c>
    </row>
    <row r="11" spans="1:3">
      <c r="A11" s="4" t="s">
        <v>332</v>
      </c>
    </row>
    <row r="12" spans="1:3">
      <c r="A12" s="3" t="s">
        <v>327</v>
      </c>
    </row>
    <row r="13" spans="1:3">
      <c r="A13" s="4" t="s">
        <v>328</v>
      </c>
      <c r="B13" s="5" t="n">
        <v>7900</v>
      </c>
      <c r="C13" s="5" t="n">
        <v>7900</v>
      </c>
    </row>
    <row r="14" spans="1:3">
      <c r="A14" s="4" t="s">
        <v>329</v>
      </c>
      <c r="B14" s="5" t="n">
        <v>-7900</v>
      </c>
      <c r="C14" s="5" t="n">
        <v>-7900</v>
      </c>
    </row>
    <row r="15" spans="1:3">
      <c r="A15" s="4" t="s">
        <v>333</v>
      </c>
    </row>
    <row r="16" spans="1:3">
      <c r="A16" s="3" t="s">
        <v>327</v>
      </c>
    </row>
    <row r="17" spans="1:3">
      <c r="A17" s="4" t="s">
        <v>328</v>
      </c>
      <c r="B17" s="5" t="n">
        <v>11548</v>
      </c>
      <c r="C17" s="5" t="n">
        <v>11548</v>
      </c>
    </row>
    <row r="18" spans="1:3">
      <c r="A18" s="4" t="s">
        <v>329</v>
      </c>
      <c r="B18" s="5" t="n">
        <v>-11405</v>
      </c>
      <c r="C18" s="5" t="n">
        <v>-11191</v>
      </c>
    </row>
    <row r="19" spans="1:3">
      <c r="A19" s="4" t="s">
        <v>330</v>
      </c>
      <c r="B19" s="5" t="n">
        <v>143</v>
      </c>
      <c r="C19" s="5" t="n">
        <v>357</v>
      </c>
    </row>
    <row r="20" spans="1:3">
      <c r="A20" s="4" t="s">
        <v>334</v>
      </c>
    </row>
    <row r="21" spans="1:3">
      <c r="A21" s="3" t="s">
        <v>327</v>
      </c>
    </row>
    <row r="22" spans="1:3">
      <c r="A22" s="4" t="s">
        <v>328</v>
      </c>
      <c r="B22" s="5" t="n">
        <v>5072</v>
      </c>
      <c r="C22" s="5" t="n">
        <v>5079</v>
      </c>
    </row>
    <row r="23" spans="1:3">
      <c r="A23" s="4" t="s">
        <v>329</v>
      </c>
      <c r="B23" s="5" t="n">
        <v>-5072</v>
      </c>
      <c r="C23" s="5" t="n">
        <v>-5079</v>
      </c>
    </row>
    <row r="24" spans="1:3">
      <c r="A24" s="4" t="s">
        <v>335</v>
      </c>
    </row>
    <row r="25" spans="1:3">
      <c r="A25" s="3" t="s">
        <v>327</v>
      </c>
    </row>
    <row r="26" spans="1:3">
      <c r="A26" s="4" t="s">
        <v>328</v>
      </c>
      <c r="B26" s="5" t="n">
        <v>2694</v>
      </c>
      <c r="C26" s="5" t="n">
        <v>2703</v>
      </c>
    </row>
    <row r="27" spans="1:3">
      <c r="A27" s="4" t="s">
        <v>329</v>
      </c>
      <c r="B27" s="7" t="n">
        <v>-2694</v>
      </c>
      <c r="C27" s="7" t="n">
        <v>-27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6</v>
      </c>
      <c r="B1" s="2" t="s">
        <v>59</v>
      </c>
      <c r="D1" s="2" t="s">
        <v>1</v>
      </c>
    </row>
    <row r="2" spans="1:5">
      <c r="B2" s="2" t="s">
        <v>2</v>
      </c>
      <c r="C2" s="2" t="s">
        <v>60</v>
      </c>
      <c r="D2" s="2" t="s">
        <v>2</v>
      </c>
      <c r="E2" s="2" t="s">
        <v>60</v>
      </c>
    </row>
    <row r="3" spans="1:5">
      <c r="A3" s="3" t="s">
        <v>162</v>
      </c>
    </row>
    <row r="4" spans="1:5">
      <c r="A4" s="4" t="s">
        <v>68</v>
      </c>
      <c r="B4" s="7" t="n">
        <v>100</v>
      </c>
      <c r="C4" s="7" t="n">
        <v>100</v>
      </c>
      <c r="D4" s="7" t="n">
        <v>300</v>
      </c>
      <c r="E4" s="7" t="n">
        <v>300</v>
      </c>
    </row>
    <row r="5" spans="1:5">
      <c r="A5" s="3" t="s">
        <v>337</v>
      </c>
    </row>
    <row r="6" spans="1:5">
      <c r="A6" s="4" t="s">
        <v>108</v>
      </c>
      <c r="B6" s="5" t="n">
        <v>428</v>
      </c>
      <c r="D6" s="5" t="n">
        <v>428</v>
      </c>
    </row>
    <row r="7" spans="1:5">
      <c r="A7" s="4" t="s">
        <v>338</v>
      </c>
      <c r="B7" s="5" t="n">
        <v>101</v>
      </c>
      <c r="D7" s="5" t="n">
        <v>101</v>
      </c>
    </row>
    <row r="8" spans="1:5">
      <c r="A8" s="5" t="n">
        <v>2016</v>
      </c>
      <c r="B8" s="5" t="n">
        <v>183</v>
      </c>
      <c r="D8" s="5" t="n">
        <v>183</v>
      </c>
    </row>
    <row r="9" spans="1:5">
      <c r="A9" s="5" t="n">
        <v>2017</v>
      </c>
      <c r="B9" s="5" t="n">
        <v>83</v>
      </c>
      <c r="D9" s="5" t="n">
        <v>83</v>
      </c>
    </row>
    <row r="10" spans="1:5">
      <c r="A10" s="5" t="n">
        <v>2018</v>
      </c>
      <c r="B10" s="7" t="n">
        <v>61</v>
      </c>
      <c r="D10" s="7" t="n">
        <v>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25</v>
      </c>
    </row>
    <row r="2" spans="1:3">
      <c r="A2" s="4" t="s">
        <v>31</v>
      </c>
    </row>
    <row r="3" spans="1:3">
      <c r="A3" s="3" t="s">
        <v>340</v>
      </c>
    </row>
    <row r="4" spans="1:3">
      <c r="A4" s="4" t="s">
        <v>341</v>
      </c>
      <c r="B4" s="7" t="n">
        <v>61</v>
      </c>
      <c r="C4" s="7" t="n">
        <v>149</v>
      </c>
    </row>
    <row r="5" spans="1:3">
      <c r="A5" s="4" t="s">
        <v>342</v>
      </c>
      <c r="B5" s="7" t="n">
        <v>341</v>
      </c>
      <c r="C5" s="5" t="n">
        <v>1594</v>
      </c>
    </row>
    <row r="6" spans="1:3">
      <c r="A6" s="4" t="s">
        <v>41</v>
      </c>
    </row>
    <row r="7" spans="1:3">
      <c r="A7" s="3" t="s">
        <v>340</v>
      </c>
    </row>
    <row r="8" spans="1:3">
      <c r="A8" s="4" t="s">
        <v>343</v>
      </c>
      <c r="C8" s="5" t="n">
        <v>18</v>
      </c>
    </row>
    <row r="9" spans="1:3">
      <c r="A9" s="4" t="s">
        <v>344</v>
      </c>
      <c r="C9" s="7" t="n">
        <v>8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45</v>
      </c>
      <c r="B1" s="2" t="s">
        <v>2</v>
      </c>
      <c r="C1" s="2" t="s">
        <v>25</v>
      </c>
    </row>
    <row r="2" spans="1:3">
      <c r="A2" s="3" t="s">
        <v>346</v>
      </c>
    </row>
    <row r="3" spans="1:3">
      <c r="A3" s="4" t="s">
        <v>347</v>
      </c>
      <c r="B3" s="7" t="n">
        <v>65772</v>
      </c>
      <c r="C3" s="7" t="n">
        <v>42741</v>
      </c>
    </row>
    <row r="4" spans="1:3">
      <c r="A4" s="4" t="s">
        <v>348</v>
      </c>
      <c r="B4" s="5" t="n">
        <v>6706</v>
      </c>
      <c r="C4" s="5" t="n">
        <v>8041</v>
      </c>
    </row>
    <row r="5" spans="1:3">
      <c r="A5" s="4" t="s">
        <v>349</v>
      </c>
      <c r="B5" s="5" t="n">
        <v>61</v>
      </c>
      <c r="C5" s="5" t="n">
        <v>149</v>
      </c>
    </row>
    <row r="6" spans="1:3">
      <c r="A6" s="4" t="s">
        <v>108</v>
      </c>
      <c r="B6" s="5" t="n">
        <v>72539</v>
      </c>
      <c r="C6" s="5" t="n">
        <v>50931</v>
      </c>
    </row>
    <row r="7" spans="1:3">
      <c r="A7" s="3" t="s">
        <v>350</v>
      </c>
    </row>
    <row r="8" spans="1:3">
      <c r="A8" s="4" t="s">
        <v>351</v>
      </c>
      <c r="C8" s="5" t="n">
        <v>18</v>
      </c>
    </row>
    <row r="9" spans="1:3">
      <c r="A9" s="4" t="s">
        <v>108</v>
      </c>
      <c r="C9" s="5" t="n">
        <v>18</v>
      </c>
    </row>
    <row r="10" spans="1:3">
      <c r="A10" s="4" t="s">
        <v>352</v>
      </c>
    </row>
    <row r="11" spans="1:3">
      <c r="A11" s="3" t="s">
        <v>346</v>
      </c>
    </row>
    <row r="12" spans="1:3">
      <c r="A12" s="4" t="s">
        <v>347</v>
      </c>
      <c r="B12" s="5" t="n">
        <v>65772</v>
      </c>
      <c r="C12" s="5" t="n">
        <v>42741</v>
      </c>
    </row>
    <row r="13" spans="1:3">
      <c r="A13" s="4" t="s">
        <v>108</v>
      </c>
      <c r="B13" s="5" t="n">
        <v>65772</v>
      </c>
      <c r="C13" s="5" t="n">
        <v>42741</v>
      </c>
    </row>
    <row r="14" spans="1:3">
      <c r="A14" s="4" t="s">
        <v>353</v>
      </c>
    </row>
    <row r="15" spans="1:3">
      <c r="A15" s="3" t="s">
        <v>346</v>
      </c>
    </row>
    <row r="16" spans="1:3">
      <c r="A16" s="4" t="s">
        <v>348</v>
      </c>
      <c r="B16" s="5" t="n">
        <v>6706</v>
      </c>
      <c r="C16" s="5" t="n">
        <v>8041</v>
      </c>
    </row>
    <row r="17" spans="1:3">
      <c r="A17" s="4" t="s">
        <v>349</v>
      </c>
      <c r="B17" s="5" t="n">
        <v>61</v>
      </c>
      <c r="C17" s="5" t="n">
        <v>149</v>
      </c>
    </row>
    <row r="18" spans="1:3">
      <c r="A18" s="4" t="s">
        <v>108</v>
      </c>
      <c r="B18" s="7" t="n">
        <v>6767</v>
      </c>
      <c r="C18" s="5" t="n">
        <v>8190</v>
      </c>
    </row>
    <row r="19" spans="1:3">
      <c r="A19" s="3" t="s">
        <v>350</v>
      </c>
    </row>
    <row r="20" spans="1:3">
      <c r="A20" s="4" t="s">
        <v>351</v>
      </c>
      <c r="C20" s="5" t="n">
        <v>18</v>
      </c>
    </row>
    <row r="21" spans="1:3">
      <c r="A21" s="4" t="s">
        <v>108</v>
      </c>
      <c r="C21" s="7" t="n">
        <v>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7"/>
  </cols>
  <sheetData>
    <row r="1" spans="1:4">
      <c r="A1" s="1" t="s">
        <v>354</v>
      </c>
      <c r="B1" s="2" t="s">
        <v>1</v>
      </c>
      <c r="D1" s="2" t="s">
        <v>355</v>
      </c>
    </row>
    <row r="2" spans="1:4">
      <c r="B2" s="2" t="s">
        <v>2</v>
      </c>
      <c r="C2" s="2" t="s">
        <v>60</v>
      </c>
      <c r="D2" s="2" t="s">
        <v>25</v>
      </c>
    </row>
    <row r="3" spans="1:4">
      <c r="A3" s="3" t="s">
        <v>356</v>
      </c>
    </row>
    <row r="4" spans="1:4">
      <c r="A4" s="4" t="s">
        <v>357</v>
      </c>
      <c r="B4" s="7" t="n">
        <v>0</v>
      </c>
      <c r="D4" s="10" t="n">
        <v>150.2</v>
      </c>
    </row>
    <row r="5" spans="1:4">
      <c r="A5" s="4" t="s">
        <v>358</v>
      </c>
      <c r="B5" s="5" t="n">
        <v>80</v>
      </c>
    </row>
    <row r="6" spans="1:4">
      <c r="A6" s="4" t="s">
        <v>359</v>
      </c>
      <c r="B6" s="10" t="n">
        <v>1.4</v>
      </c>
      <c r="C6" s="10" t="n">
        <v>2.4</v>
      </c>
    </row>
    <row r="7" spans="1:4">
      <c r="A7" s="4" t="s">
        <v>360</v>
      </c>
      <c r="B7" s="11" t="n">
        <v>0.1</v>
      </c>
      <c r="C7" s="11" t="n">
        <v>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361</v>
      </c>
      <c r="B1" s="2" t="s">
        <v>59</v>
      </c>
      <c r="D1" s="2" t="s">
        <v>1</v>
      </c>
    </row>
    <row r="2" spans="1:5">
      <c r="B2" s="2" t="s">
        <v>2</v>
      </c>
      <c r="C2" s="2" t="s">
        <v>60</v>
      </c>
      <c r="D2" s="2" t="s">
        <v>2</v>
      </c>
      <c r="E2" s="2" t="s">
        <v>60</v>
      </c>
    </row>
    <row r="3" spans="1:5">
      <c r="A3" s="3" t="s">
        <v>362</v>
      </c>
    </row>
    <row r="4" spans="1:5">
      <c r="A4" s="4" t="s">
        <v>363</v>
      </c>
      <c r="B4" s="7" t="n">
        <v>1513</v>
      </c>
      <c r="C4" s="7" t="n">
        <v>1837</v>
      </c>
      <c r="D4" s="7" t="n">
        <v>4595</v>
      </c>
      <c r="E4" s="7" t="n">
        <v>6048</v>
      </c>
    </row>
    <row r="5" spans="1:5">
      <c r="A5" s="4" t="s">
        <v>64</v>
      </c>
    </row>
    <row r="6" spans="1:5">
      <c r="A6" s="3" t="s">
        <v>362</v>
      </c>
    </row>
    <row r="7" spans="1:5">
      <c r="A7" s="4" t="s">
        <v>363</v>
      </c>
      <c r="B7" s="5" t="n">
        <v>44</v>
      </c>
      <c r="C7" s="5" t="n">
        <v>69</v>
      </c>
      <c r="D7" s="5" t="n">
        <v>155</v>
      </c>
      <c r="E7" s="5" t="n">
        <v>153</v>
      </c>
    </row>
    <row r="8" spans="1:5">
      <c r="A8" s="4" t="s">
        <v>65</v>
      </c>
    </row>
    <row r="9" spans="1:5">
      <c r="A9" s="3" t="s">
        <v>362</v>
      </c>
    </row>
    <row r="10" spans="1:5">
      <c r="A10" s="4" t="s">
        <v>363</v>
      </c>
      <c r="B10" s="5" t="n">
        <v>125</v>
      </c>
      <c r="C10" s="5" t="n">
        <v>121</v>
      </c>
      <c r="D10" s="5" t="n">
        <v>365</v>
      </c>
      <c r="E10" s="5" t="n">
        <v>387</v>
      </c>
    </row>
    <row r="11" spans="1:5">
      <c r="A11" s="4" t="s">
        <v>66</v>
      </c>
    </row>
    <row r="12" spans="1:5">
      <c r="A12" s="3" t="s">
        <v>362</v>
      </c>
    </row>
    <row r="13" spans="1:5">
      <c r="A13" s="4" t="s">
        <v>363</v>
      </c>
      <c r="B13" s="5" t="n">
        <v>159</v>
      </c>
      <c r="C13" s="5" t="n">
        <v>215</v>
      </c>
      <c r="D13" s="5" t="n">
        <v>592</v>
      </c>
      <c r="E13" s="5" t="n">
        <v>638</v>
      </c>
    </row>
    <row r="14" spans="1:5">
      <c r="A14" s="4" t="s">
        <v>67</v>
      </c>
    </row>
    <row r="15" spans="1:5">
      <c r="A15" s="3" t="s">
        <v>362</v>
      </c>
    </row>
    <row r="16" spans="1:5">
      <c r="A16" s="4" t="s">
        <v>363</v>
      </c>
      <c r="B16" s="7" t="n">
        <v>1185</v>
      </c>
      <c r="C16" s="7" t="n">
        <v>1432</v>
      </c>
      <c r="D16" s="7" t="n">
        <v>3483</v>
      </c>
      <c r="E16" s="7" t="n">
        <v>48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364</v>
      </c>
      <c r="B1" s="2" t="s">
        <v>1</v>
      </c>
    </row>
    <row r="2" spans="1:2">
      <c r="B2" s="2" t="s">
        <v>365</v>
      </c>
    </row>
    <row r="3" spans="1:2">
      <c r="A3" s="3" t="s">
        <v>366</v>
      </c>
    </row>
    <row r="4" spans="1:2">
      <c r="A4" s="4" t="s">
        <v>367</v>
      </c>
      <c r="B4" s="5" t="n">
        <v>805</v>
      </c>
    </row>
    <row r="5" spans="1:2">
      <c r="A5" s="4" t="s">
        <v>368</v>
      </c>
      <c r="B5" s="5" t="n">
        <v>271</v>
      </c>
    </row>
    <row r="6" spans="1:2">
      <c r="A6" s="4" t="s">
        <v>369</v>
      </c>
      <c r="B6" s="5" t="n">
        <v>-357</v>
      </c>
    </row>
    <row r="7" spans="1:2">
      <c r="A7" s="4" t="s">
        <v>370</v>
      </c>
      <c r="B7" s="5" t="n">
        <v>-174</v>
      </c>
    </row>
    <row r="8" spans="1:2">
      <c r="A8" s="4" t="s">
        <v>371</v>
      </c>
      <c r="B8" s="5" t="n">
        <v>5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r="1" spans="1:2">
      <c r="A1" s="1" t="s">
        <v>372</v>
      </c>
      <c r="B1" s="2" t="s">
        <v>1</v>
      </c>
    </row>
    <row r="2" spans="1:2">
      <c r="B2" s="2" t="s">
        <v>365</v>
      </c>
    </row>
    <row r="3" spans="1:2">
      <c r="A3" s="3" t="s">
        <v>373</v>
      </c>
    </row>
    <row r="4" spans="1:2">
      <c r="A4" s="4" t="s">
        <v>374</v>
      </c>
      <c r="B4" s="5" t="n">
        <v>947</v>
      </c>
    </row>
    <row r="5" spans="1:2">
      <c r="A5" s="4" t="s">
        <v>368</v>
      </c>
      <c r="B5" s="5" t="n">
        <v>545</v>
      </c>
    </row>
    <row r="6" spans="1:2">
      <c r="A6" s="4" t="s">
        <v>375</v>
      </c>
      <c r="B6" s="5" t="n">
        <v>-143</v>
      </c>
    </row>
    <row r="7" spans="1:2">
      <c r="A7" s="4" t="s">
        <v>370</v>
      </c>
      <c r="B7" s="5" t="n">
        <v>-338</v>
      </c>
    </row>
    <row r="8" spans="1:2">
      <c r="A8" s="4" t="s">
        <v>376</v>
      </c>
      <c r="B8" s="5" t="n">
        <v>10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s>
  <sheetData>
    <row r="1" spans="1:4">
      <c r="A1" s="1" t="s">
        <v>377</v>
      </c>
      <c r="B1" s="2" t="s">
        <v>59</v>
      </c>
      <c r="D1" s="2" t="s">
        <v>1</v>
      </c>
    </row>
    <row r="2" spans="1:4">
      <c r="B2" s="2" t="s">
        <v>2</v>
      </c>
      <c r="C2" s="2" t="s">
        <v>378</v>
      </c>
      <c r="D2" s="2" t="s">
        <v>2</v>
      </c>
    </row>
    <row r="3" spans="1:4">
      <c r="A3" s="3" t="s">
        <v>379</v>
      </c>
    </row>
    <row r="4" spans="1:4">
      <c r="A4" s="4" t="s">
        <v>380</v>
      </c>
      <c r="B4" s="4" t="s">
        <v>381</v>
      </c>
    </row>
    <row r="5" spans="1:4">
      <c r="A5" s="4" t="s">
        <v>382</v>
      </c>
      <c r="B5" s="10" t="n">
        <v>0.3</v>
      </c>
      <c r="D5" s="7" t="n">
        <v>1</v>
      </c>
    </row>
    <row r="6" spans="1:4">
      <c r="A6" s="4" t="s">
        <v>383</v>
      </c>
    </row>
    <row r="7" spans="1:4">
      <c r="A7" s="3" t="s">
        <v>379</v>
      </c>
    </row>
    <row r="8" spans="1:4">
      <c r="A8" s="4" t="s">
        <v>384</v>
      </c>
      <c r="C8" s="10" t="n">
        <v>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v>
      </c>
      <c r="B1" s="2" t="s">
        <v>59</v>
      </c>
      <c r="D1" s="2" t="s">
        <v>1</v>
      </c>
    </row>
    <row r="2" spans="1:5">
      <c r="B2" s="2" t="s">
        <v>2</v>
      </c>
      <c r="C2" s="2" t="s">
        <v>60</v>
      </c>
      <c r="D2" s="2" t="s">
        <v>2</v>
      </c>
      <c r="E2" s="2" t="s">
        <v>60</v>
      </c>
    </row>
    <row r="3" spans="1:5">
      <c r="A3" s="3" t="s">
        <v>90</v>
      </c>
    </row>
    <row r="4" spans="1:5">
      <c r="A4" s="4" t="s">
        <v>100</v>
      </c>
      <c r="B4" s="7" t="n">
        <v>0</v>
      </c>
      <c r="C4" s="7" t="n">
        <v>19</v>
      </c>
      <c r="D4" s="7" t="n">
        <v>0</v>
      </c>
      <c r="E4" s="7" t="n">
        <v>0</v>
      </c>
    </row>
    <row r="5" spans="1:5">
      <c r="A5" s="4" t="s">
        <v>101</v>
      </c>
      <c r="B5" s="5" t="n">
        <v>0</v>
      </c>
      <c r="C5" s="5" t="n">
        <v>1</v>
      </c>
      <c r="D5" s="5" t="n">
        <v>0</v>
      </c>
      <c r="E5" s="5" t="n">
        <v>0</v>
      </c>
    </row>
    <row r="6" spans="1:5">
      <c r="A6" s="4" t="s">
        <v>102</v>
      </c>
      <c r="B6" s="7" t="n">
        <v>0</v>
      </c>
      <c r="C6" s="7" t="n">
        <v>3</v>
      </c>
      <c r="D6" s="7" t="n">
        <v>0</v>
      </c>
      <c r="E6"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5</v>
      </c>
      <c r="B1" s="2" t="s">
        <v>59</v>
      </c>
      <c r="D1" s="2" t="s">
        <v>1</v>
      </c>
    </row>
    <row r="2" spans="1:5">
      <c r="B2" s="2" t="s">
        <v>2</v>
      </c>
      <c r="C2" s="2" t="s">
        <v>60</v>
      </c>
      <c r="D2" s="2" t="s">
        <v>2</v>
      </c>
      <c r="E2" s="2" t="s">
        <v>60</v>
      </c>
    </row>
    <row r="3" spans="1:5">
      <c r="A3" s="3" t="s">
        <v>386</v>
      </c>
    </row>
    <row r="4" spans="1:5">
      <c r="A4" s="4" t="s">
        <v>76</v>
      </c>
      <c r="B4" s="7" t="n">
        <v>1881</v>
      </c>
      <c r="C4" s="7" t="n">
        <v>989</v>
      </c>
      <c r="D4" s="7" t="n">
        <v>2325</v>
      </c>
      <c r="E4" s="7" t="n">
        <v>-4290</v>
      </c>
    </row>
    <row r="5" spans="1:5">
      <c r="A5" s="4" t="s">
        <v>79</v>
      </c>
      <c r="B5" s="5" t="n">
        <v>-962</v>
      </c>
      <c r="C5" s="5" t="n">
        <v>-12</v>
      </c>
      <c r="D5" s="5" t="n">
        <v>-1139</v>
      </c>
    </row>
    <row r="6" spans="1:5">
      <c r="A6" s="4" t="s">
        <v>387</v>
      </c>
      <c r="B6" s="5" t="n">
        <v>919</v>
      </c>
      <c r="C6" s="5" t="n">
        <v>977</v>
      </c>
      <c r="D6" s="5" t="n">
        <v>1186</v>
      </c>
      <c r="E6" s="5" t="n">
        <v>-4290</v>
      </c>
    </row>
    <row r="7" spans="1:5">
      <c r="A7" s="4" t="s">
        <v>388</v>
      </c>
      <c r="B7" s="5" t="n">
        <v>24070</v>
      </c>
      <c r="C7" s="5" t="n">
        <v>-783</v>
      </c>
      <c r="D7" s="5" t="n">
        <v>25124</v>
      </c>
      <c r="E7" s="5" t="n">
        <v>-8141</v>
      </c>
    </row>
    <row r="8" spans="1:5">
      <c r="A8" s="4" t="s">
        <v>80</v>
      </c>
      <c r="B8" s="7" t="n">
        <v>24989</v>
      </c>
      <c r="C8" s="7" t="n">
        <v>194</v>
      </c>
      <c r="D8" s="7" t="n">
        <v>26310</v>
      </c>
      <c r="E8" s="7" t="n">
        <v>-12431</v>
      </c>
    </row>
    <row r="9" spans="1:5">
      <c r="A9" s="3" t="s">
        <v>389</v>
      </c>
    </row>
    <row r="10" spans="1:5">
      <c r="A10" s="4" t="s">
        <v>390</v>
      </c>
      <c r="B10" s="5" t="n">
        <v>14770</v>
      </c>
      <c r="C10" s="5" t="n">
        <v>14178</v>
      </c>
      <c r="D10" s="5" t="n">
        <v>14622</v>
      </c>
      <c r="E10" s="5" t="n">
        <v>14069</v>
      </c>
    </row>
    <row r="11" spans="1:5">
      <c r="A11" s="4" t="s">
        <v>391</v>
      </c>
      <c r="B11" s="5" t="n">
        <v>19</v>
      </c>
      <c r="C11" s="5" t="n">
        <v>2</v>
      </c>
      <c r="D11" s="5" t="n">
        <v>71</v>
      </c>
    </row>
    <row r="12" spans="1:5">
      <c r="A12" s="4" t="s">
        <v>88</v>
      </c>
      <c r="B12" s="5" t="n">
        <v>14789</v>
      </c>
      <c r="C12" s="5" t="n">
        <v>14180</v>
      </c>
      <c r="D12" s="5" t="n">
        <v>14693</v>
      </c>
      <c r="E12" s="5" t="n">
        <v>14069</v>
      </c>
    </row>
    <row r="13" spans="1:5">
      <c r="A13" s="3" t="s">
        <v>81</v>
      </c>
    </row>
    <row r="14" spans="1:5">
      <c r="A14" s="4" t="s">
        <v>82</v>
      </c>
      <c r="B14" s="8" t="n">
        <v>0.06</v>
      </c>
      <c r="C14" s="8" t="n">
        <v>0.07000000000000001</v>
      </c>
      <c r="D14" s="8" t="n">
        <v>0.08</v>
      </c>
      <c r="E14" s="8" t="n">
        <v>-0.3</v>
      </c>
    </row>
    <row r="15" spans="1:5">
      <c r="A15" s="4" t="s">
        <v>83</v>
      </c>
      <c r="B15" s="9" t="n">
        <v>1.63</v>
      </c>
      <c r="C15" s="9" t="n">
        <v>-0.06</v>
      </c>
      <c r="D15" s="9" t="n">
        <v>1.72</v>
      </c>
      <c r="E15" s="9" t="n">
        <v>-0.58</v>
      </c>
    </row>
    <row r="16" spans="1:5">
      <c r="A16" s="4" t="s">
        <v>84</v>
      </c>
      <c r="B16" s="9" t="n">
        <v>1.69</v>
      </c>
      <c r="C16" s="9" t="n">
        <v>0.01</v>
      </c>
      <c r="D16" s="9" t="n">
        <v>1.8</v>
      </c>
      <c r="E16" s="9" t="n">
        <v>-0.88</v>
      </c>
    </row>
    <row r="17" spans="1:5">
      <c r="A17" s="3" t="s">
        <v>86</v>
      </c>
    </row>
    <row r="18" spans="1:5">
      <c r="A18" s="4" t="s">
        <v>82</v>
      </c>
      <c r="B18" s="9" t="n">
        <v>0.06</v>
      </c>
      <c r="C18" s="9" t="n">
        <v>0.07000000000000001</v>
      </c>
      <c r="D18" s="9" t="n">
        <v>0.08</v>
      </c>
      <c r="E18" s="9" t="n">
        <v>-0.3</v>
      </c>
    </row>
    <row r="19" spans="1:5">
      <c r="A19" s="4" t="s">
        <v>83</v>
      </c>
      <c r="B19" s="9" t="n">
        <v>1.63</v>
      </c>
      <c r="C19" s="9" t="n">
        <v>-0.06</v>
      </c>
      <c r="D19" s="9" t="n">
        <v>1.71</v>
      </c>
      <c r="E19" s="9" t="n">
        <v>-0.58</v>
      </c>
    </row>
    <row r="20" spans="1:5">
      <c r="A20" s="4" t="s">
        <v>87</v>
      </c>
      <c r="B20" s="8" t="n">
        <v>1.69</v>
      </c>
      <c r="C20" s="8" t="n">
        <v>0.01</v>
      </c>
      <c r="D20" s="8" t="n">
        <v>1.79</v>
      </c>
      <c r="E20" s="8" t="n">
        <v>-0.88</v>
      </c>
    </row>
    <row r="21" spans="1:5">
      <c r="A21" s="4" t="s">
        <v>392</v>
      </c>
      <c r="B21" s="5" t="n">
        <v>900</v>
      </c>
      <c r="C21" s="5" t="n">
        <v>1200</v>
      </c>
      <c r="D21" s="5" t="n">
        <v>1100</v>
      </c>
      <c r="E21" s="5" t="n">
        <v>13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3</v>
      </c>
      <c r="B1" s="2" t="s">
        <v>59</v>
      </c>
      <c r="D1" s="2" t="s">
        <v>1</v>
      </c>
    </row>
    <row r="2" spans="1:5">
      <c r="B2" s="2" t="s">
        <v>2</v>
      </c>
      <c r="C2" s="2" t="s">
        <v>60</v>
      </c>
      <c r="D2" s="2" t="s">
        <v>2</v>
      </c>
      <c r="E2" s="2" t="s">
        <v>60</v>
      </c>
    </row>
    <row r="3" spans="1:5">
      <c r="A3" s="3" t="s">
        <v>394</v>
      </c>
    </row>
    <row r="4" spans="1:5">
      <c r="A4" s="4" t="s">
        <v>395</v>
      </c>
      <c r="D4" s="7" t="n">
        <v>200</v>
      </c>
    </row>
    <row r="5" spans="1:5">
      <c r="A5" s="4" t="s">
        <v>69</v>
      </c>
      <c r="B5" s="7" t="n">
        <v>-20</v>
      </c>
      <c r="C5" s="7" t="n">
        <v>521</v>
      </c>
      <c r="D5" s="5" t="n">
        <v>944</v>
      </c>
      <c r="E5" s="7" t="n">
        <v>2744</v>
      </c>
    </row>
    <row r="6" spans="1:5">
      <c r="A6" s="4" t="s">
        <v>396</v>
      </c>
      <c r="D6" s="5" t="n">
        <v>-1144</v>
      </c>
    </row>
    <row r="7" spans="1:5">
      <c r="A7" s="4" t="s">
        <v>266</v>
      </c>
    </row>
    <row r="8" spans="1:5">
      <c r="A8" s="3" t="s">
        <v>394</v>
      </c>
    </row>
    <row r="9" spans="1:5">
      <c r="A9" s="4" t="s">
        <v>69</v>
      </c>
      <c r="D9" s="5" t="n">
        <v>913</v>
      </c>
      <c r="E9" s="5" t="n">
        <v>271</v>
      </c>
    </row>
    <row r="10" spans="1:5">
      <c r="A10" s="4" t="s">
        <v>267</v>
      </c>
    </row>
    <row r="11" spans="1:5">
      <c r="A11" s="3" t="s">
        <v>394</v>
      </c>
    </row>
    <row r="12" spans="1:5">
      <c r="A12" s="4" t="s">
        <v>69</v>
      </c>
      <c r="D12" s="5" t="n">
        <v>-2</v>
      </c>
      <c r="E12" s="5" t="n">
        <v>1451</v>
      </c>
    </row>
    <row r="13" spans="1:5">
      <c r="A13" s="4" t="s">
        <v>271</v>
      </c>
    </row>
    <row r="14" spans="1:5">
      <c r="A14" s="3" t="s">
        <v>394</v>
      </c>
    </row>
    <row r="15" spans="1:5">
      <c r="A15" s="4" t="s">
        <v>69</v>
      </c>
      <c r="D15" s="5" t="n">
        <v>33</v>
      </c>
      <c r="E15" s="5" t="n">
        <v>1022</v>
      </c>
    </row>
    <row r="16" spans="1:5">
      <c r="A16" s="4" t="s">
        <v>397</v>
      </c>
    </row>
    <row r="17" spans="1:5">
      <c r="A17" s="3" t="s">
        <v>394</v>
      </c>
    </row>
    <row r="18" spans="1:5">
      <c r="A18" s="4" t="s">
        <v>69</v>
      </c>
      <c r="D18" s="5" t="n">
        <v>944</v>
      </c>
      <c r="E18" s="5" t="n">
        <v>2377</v>
      </c>
    </row>
    <row r="19" spans="1:5">
      <c r="A19" s="4" t="s">
        <v>398</v>
      </c>
    </row>
    <row r="20" spans="1:5">
      <c r="A20" s="3" t="s">
        <v>394</v>
      </c>
    </row>
    <row r="21" spans="1:5">
      <c r="A21" s="4" t="s">
        <v>69</v>
      </c>
      <c r="D21" s="5" t="n">
        <v>913</v>
      </c>
      <c r="E21" s="5" t="n">
        <v>262</v>
      </c>
    </row>
    <row r="22" spans="1:5">
      <c r="A22" s="4" t="s">
        <v>399</v>
      </c>
    </row>
    <row r="23" spans="1:5">
      <c r="A23" s="3" t="s">
        <v>394</v>
      </c>
    </row>
    <row r="24" spans="1:5">
      <c r="A24" s="4" t="s">
        <v>69</v>
      </c>
      <c r="D24" s="5" t="n">
        <v>-2</v>
      </c>
      <c r="E24" s="5" t="n">
        <v>1093</v>
      </c>
    </row>
    <row r="25" spans="1:5">
      <c r="A25" s="4" t="s">
        <v>400</v>
      </c>
    </row>
    <row r="26" spans="1:5">
      <c r="A26" s="3" t="s">
        <v>394</v>
      </c>
    </row>
    <row r="27" spans="1:5">
      <c r="A27" s="4" t="s">
        <v>69</v>
      </c>
      <c r="D27" s="7" t="n">
        <v>33</v>
      </c>
      <c r="E27" s="5" t="n">
        <v>1022</v>
      </c>
    </row>
    <row r="28" spans="1:5">
      <c r="A28" s="4" t="s">
        <v>401</v>
      </c>
    </row>
    <row r="29" spans="1:5">
      <c r="A29" s="3" t="s">
        <v>394</v>
      </c>
    </row>
    <row r="30" spans="1:5">
      <c r="A30" s="4" t="s">
        <v>69</v>
      </c>
      <c r="E30" s="5" t="n">
        <v>367</v>
      </c>
    </row>
    <row r="31" spans="1:5">
      <c r="A31" s="4" t="s">
        <v>402</v>
      </c>
    </row>
    <row r="32" spans="1:5">
      <c r="A32" s="3" t="s">
        <v>394</v>
      </c>
    </row>
    <row r="33" spans="1:5">
      <c r="A33" s="4" t="s">
        <v>69</v>
      </c>
      <c r="E33" s="5" t="n">
        <v>9</v>
      </c>
    </row>
    <row r="34" spans="1:5">
      <c r="A34" s="4" t="s">
        <v>403</v>
      </c>
    </row>
    <row r="35" spans="1:5">
      <c r="A35" s="3" t="s">
        <v>394</v>
      </c>
    </row>
    <row r="36" spans="1:5">
      <c r="A36" s="4" t="s">
        <v>69</v>
      </c>
      <c r="E36" s="7" t="n">
        <v>3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21"/>
    <col customWidth="1" max="3" min="3" width="25"/>
    <col customWidth="1" max="4" min="4" width="21"/>
    <col customWidth="1" max="5" min="5" width="18"/>
  </cols>
  <sheetData>
    <row r="1" spans="1:5">
      <c r="A1" s="1" t="s">
        <v>404</v>
      </c>
      <c r="B1" s="2" t="s">
        <v>245</v>
      </c>
    </row>
    <row r="2" spans="1:5">
      <c r="B2" s="2" t="s">
        <v>405</v>
      </c>
      <c r="C2" s="2" t="s">
        <v>406</v>
      </c>
      <c r="D2" s="2" t="s">
        <v>256</v>
      </c>
      <c r="E2" s="2" t="s">
        <v>407</v>
      </c>
    </row>
    <row r="3" spans="1:5">
      <c r="A3" s="3" t="s">
        <v>408</v>
      </c>
    </row>
    <row r="4" spans="1:5">
      <c r="A4" s="4" t="s">
        <v>409</v>
      </c>
      <c r="E4" s="5" t="n">
        <v>2</v>
      </c>
    </row>
    <row r="5" spans="1:5">
      <c r="A5" s="4" t="s">
        <v>410</v>
      </c>
      <c r="D5" s="7" t="n">
        <v>100</v>
      </c>
    </row>
    <row r="6" spans="1:5">
      <c r="A6" s="4" t="s">
        <v>411</v>
      </c>
    </row>
    <row r="7" spans="1:5">
      <c r="A7" s="3" t="s">
        <v>408</v>
      </c>
    </row>
    <row r="8" spans="1:5">
      <c r="A8" s="4" t="s">
        <v>412</v>
      </c>
      <c r="B8" s="7" t="n">
        <v>4200</v>
      </c>
    </row>
    <row r="9" spans="1:5">
      <c r="A9" s="4" t="s">
        <v>413</v>
      </c>
    </row>
    <row r="10" spans="1:5">
      <c r="A10" s="3" t="s">
        <v>408</v>
      </c>
    </row>
    <row r="11" spans="1:5">
      <c r="A11" s="4" t="s">
        <v>412</v>
      </c>
      <c r="B11" s="5" t="n">
        <v>2800</v>
      </c>
    </row>
    <row r="12" spans="1:5">
      <c r="A12" s="4" t="s">
        <v>414</v>
      </c>
    </row>
    <row r="13" spans="1:5">
      <c r="A13" s="3" t="s">
        <v>408</v>
      </c>
    </row>
    <row r="14" spans="1:5">
      <c r="A14" s="4" t="s">
        <v>415</v>
      </c>
      <c r="C14" s="7" t="n">
        <v>2820</v>
      </c>
    </row>
    <row r="15" spans="1:5">
      <c r="A15" s="4" t="s">
        <v>412</v>
      </c>
      <c r="B15" s="7" t="n">
        <v>1400</v>
      </c>
    </row>
    <row r="16" spans="1:5">
      <c r="A16" s="4" t="s">
        <v>416</v>
      </c>
    </row>
    <row r="17" spans="1:5">
      <c r="A17" s="3" t="s">
        <v>408</v>
      </c>
    </row>
    <row r="18" spans="1:5">
      <c r="A18" s="4" t="s">
        <v>417</v>
      </c>
      <c r="C18" s="5" t="n">
        <v>2</v>
      </c>
    </row>
    <row r="19" spans="1:5">
      <c r="A19" s="4" t="s">
        <v>418</v>
      </c>
      <c r="C19" s="7" t="n">
        <v>8000</v>
      </c>
    </row>
    <row r="20" spans="1:5">
      <c r="A20" s="4" t="s">
        <v>419</v>
      </c>
    </row>
    <row r="21" spans="1:5">
      <c r="A21" s="3" t="s">
        <v>408</v>
      </c>
    </row>
    <row r="22" spans="1:5">
      <c r="A22" s="4" t="s">
        <v>415</v>
      </c>
      <c r="C22" s="5" t="n">
        <v>5180</v>
      </c>
    </row>
    <row r="23" spans="1:5">
      <c r="A23" s="4" t="s">
        <v>420</v>
      </c>
      <c r="C23" s="7" t="n">
        <v>3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21</v>
      </c>
      <c r="B1" s="2" t="s">
        <v>59</v>
      </c>
      <c r="D1" s="2" t="s">
        <v>1</v>
      </c>
    </row>
    <row r="2" spans="1:6">
      <c r="B2" s="2" t="s">
        <v>2</v>
      </c>
      <c r="C2" s="2" t="s">
        <v>60</v>
      </c>
      <c r="D2" s="2" t="s">
        <v>2</v>
      </c>
      <c r="E2" s="2" t="s">
        <v>60</v>
      </c>
      <c r="F2" s="2" t="s">
        <v>25</v>
      </c>
    </row>
    <row r="3" spans="1:6">
      <c r="A3" s="3" t="s">
        <v>26</v>
      </c>
    </row>
    <row r="4" spans="1:6">
      <c r="A4" s="4" t="s">
        <v>33</v>
      </c>
      <c r="F4" s="7" t="n">
        <v>5672</v>
      </c>
    </row>
    <row r="5" spans="1:6">
      <c r="A5" s="3" t="s">
        <v>39</v>
      </c>
    </row>
    <row r="6" spans="1:6">
      <c r="A6" s="4" t="s">
        <v>46</v>
      </c>
      <c r="F6" s="5" t="n">
        <v>31545</v>
      </c>
    </row>
    <row r="7" spans="1:6">
      <c r="A7" s="4" t="s">
        <v>422</v>
      </c>
    </row>
    <row r="8" spans="1:6">
      <c r="A8" s="3" t="s">
        <v>423</v>
      </c>
    </row>
    <row r="9" spans="1:6">
      <c r="A9" s="4" t="s">
        <v>62</v>
      </c>
      <c r="B9" s="7" t="n">
        <v>5755</v>
      </c>
      <c r="C9" s="7" t="n">
        <v>13094</v>
      </c>
      <c r="D9" s="7" t="n">
        <v>31523</v>
      </c>
      <c r="E9" s="7" t="n">
        <v>39605</v>
      </c>
    </row>
    <row r="10" spans="1:6">
      <c r="A10" s="3" t="s">
        <v>63</v>
      </c>
    </row>
    <row r="11" spans="1:6">
      <c r="A11" s="4" t="s">
        <v>64</v>
      </c>
      <c r="B11" s="5" t="n">
        <v>963</v>
      </c>
      <c r="C11" s="5" t="n">
        <v>2347</v>
      </c>
      <c r="D11" s="5" t="n">
        <v>5488</v>
      </c>
      <c r="E11" s="5" t="n">
        <v>7582</v>
      </c>
    </row>
    <row r="12" spans="1:6">
      <c r="A12" s="4" t="s">
        <v>65</v>
      </c>
      <c r="B12" s="5" t="n">
        <v>2162</v>
      </c>
      <c r="C12" s="5" t="n">
        <v>4669</v>
      </c>
      <c r="D12" s="5" t="n">
        <v>12696</v>
      </c>
      <c r="E12" s="5" t="n">
        <v>15686</v>
      </c>
    </row>
    <row r="13" spans="1:6">
      <c r="A13" s="4" t="s">
        <v>66</v>
      </c>
      <c r="B13" s="5" t="n">
        <v>754</v>
      </c>
      <c r="C13" s="5" t="n">
        <v>2563</v>
      </c>
      <c r="D13" s="5" t="n">
        <v>5678</v>
      </c>
      <c r="E13" s="5" t="n">
        <v>8113</v>
      </c>
    </row>
    <row r="14" spans="1:6">
      <c r="A14" s="4" t="s">
        <v>67</v>
      </c>
      <c r="B14" s="5" t="n">
        <v>-1924</v>
      </c>
      <c r="C14" s="5" t="n">
        <v>2886</v>
      </c>
      <c r="D14" s="5" t="n">
        <v>1514</v>
      </c>
      <c r="E14" s="5" t="n">
        <v>11934</v>
      </c>
    </row>
    <row r="15" spans="1:6">
      <c r="A15" s="4" t="s">
        <v>68</v>
      </c>
      <c r="B15" s="5" t="n">
        <v>186</v>
      </c>
      <c r="C15" s="5" t="n">
        <v>1455</v>
      </c>
      <c r="D15" s="5" t="n">
        <v>987</v>
      </c>
      <c r="E15" s="5" t="n">
        <v>4006</v>
      </c>
    </row>
    <row r="16" spans="1:6">
      <c r="A16" s="4" t="s">
        <v>69</v>
      </c>
      <c r="C16" s="5" t="n">
        <v>11</v>
      </c>
      <c r="D16" s="5" t="n">
        <v>3</v>
      </c>
      <c r="E16" s="5" t="n">
        <v>375</v>
      </c>
    </row>
    <row r="17" spans="1:6">
      <c r="A17" s="4" t="s">
        <v>70</v>
      </c>
      <c r="B17" s="5" t="n">
        <v>2141</v>
      </c>
      <c r="C17" s="5" t="n">
        <v>13931</v>
      </c>
      <c r="D17" s="5" t="n">
        <v>26366</v>
      </c>
      <c r="E17" s="5" t="n">
        <v>47696</v>
      </c>
    </row>
    <row r="18" spans="1:6">
      <c r="A18" s="4" t="s">
        <v>424</v>
      </c>
      <c r="B18" s="5" t="n">
        <v>3614</v>
      </c>
      <c r="C18" s="5" t="n">
        <v>-837</v>
      </c>
      <c r="D18" s="5" t="n">
        <v>5157</v>
      </c>
      <c r="E18" s="5" t="n">
        <v>-8091</v>
      </c>
    </row>
    <row r="19" spans="1:6">
      <c r="A19" s="4" t="s">
        <v>73</v>
      </c>
      <c r="C19" s="5" t="n">
        <v>-88</v>
      </c>
      <c r="E19" s="5" t="n">
        <v>-88</v>
      </c>
    </row>
    <row r="20" spans="1:6">
      <c r="A20" s="4" t="s">
        <v>425</v>
      </c>
      <c r="B20" s="5" t="n">
        <v>20787</v>
      </c>
      <c r="D20" s="5" t="n">
        <v>20787</v>
      </c>
    </row>
    <row r="21" spans="1:6">
      <c r="A21" s="4" t="s">
        <v>426</v>
      </c>
      <c r="B21" s="5" t="n">
        <v>24401</v>
      </c>
      <c r="C21" s="5" t="n">
        <v>-925</v>
      </c>
      <c r="D21" s="5" t="n">
        <v>25944</v>
      </c>
      <c r="E21" s="5" t="n">
        <v>-8179</v>
      </c>
    </row>
    <row r="22" spans="1:6">
      <c r="A22" s="4" t="s">
        <v>427</v>
      </c>
      <c r="B22" s="5" t="n">
        <v>331</v>
      </c>
      <c r="C22" s="5" t="n">
        <v>-142</v>
      </c>
      <c r="D22" s="5" t="n">
        <v>820</v>
      </c>
      <c r="E22" s="5" t="n">
        <v>-38</v>
      </c>
    </row>
    <row r="23" spans="1:6">
      <c r="A23" s="4" t="s">
        <v>77</v>
      </c>
      <c r="B23" s="5" t="n">
        <v>24070</v>
      </c>
      <c r="C23" s="7" t="n">
        <v>-783</v>
      </c>
      <c r="D23" s="5" t="n">
        <v>25124</v>
      </c>
      <c r="E23" s="7" t="n">
        <v>-8141</v>
      </c>
    </row>
    <row r="24" spans="1:6">
      <c r="A24" s="3" t="s">
        <v>26</v>
      </c>
    </row>
    <row r="25" spans="1:6">
      <c r="A25" s="4" t="s">
        <v>27</v>
      </c>
      <c r="F25" s="5" t="n">
        <v>161</v>
      </c>
    </row>
    <row r="26" spans="1:6">
      <c r="A26" s="4" t="s">
        <v>133</v>
      </c>
      <c r="F26" s="5" t="n">
        <v>397</v>
      </c>
    </row>
    <row r="27" spans="1:6">
      <c r="A27" s="4" t="s">
        <v>428</v>
      </c>
      <c r="F27" s="5" t="n">
        <v>3</v>
      </c>
    </row>
    <row r="28" spans="1:6">
      <c r="A28" s="4" t="s">
        <v>429</v>
      </c>
      <c r="F28" s="5" t="n">
        <v>3746</v>
      </c>
    </row>
    <row r="29" spans="1:6">
      <c r="A29" s="4" t="s">
        <v>31</v>
      </c>
      <c r="F29" s="5" t="n">
        <v>1365</v>
      </c>
    </row>
    <row r="30" spans="1:6">
      <c r="A30" s="4" t="s">
        <v>33</v>
      </c>
      <c r="F30" s="5" t="n">
        <v>5672</v>
      </c>
    </row>
    <row r="31" spans="1:6">
      <c r="A31" s="4" t="s">
        <v>34</v>
      </c>
      <c r="F31" s="5" t="n">
        <v>7740</v>
      </c>
    </row>
    <row r="32" spans="1:6">
      <c r="A32" s="4" t="s">
        <v>35</v>
      </c>
      <c r="F32" s="5" t="n">
        <v>16152</v>
      </c>
    </row>
    <row r="33" spans="1:6">
      <c r="A33" s="4" t="s">
        <v>36</v>
      </c>
      <c r="F33" s="5" t="n">
        <v>8714</v>
      </c>
    </row>
    <row r="34" spans="1:6">
      <c r="A34" s="4" t="s">
        <v>37</v>
      </c>
      <c r="F34" s="5" t="n">
        <v>205</v>
      </c>
    </row>
    <row r="35" spans="1:6">
      <c r="A35" s="4" t="s">
        <v>38</v>
      </c>
      <c r="F35" s="5" t="n">
        <v>38483</v>
      </c>
    </row>
    <row r="36" spans="1:6">
      <c r="A36" s="3" t="s">
        <v>39</v>
      </c>
    </row>
    <row r="37" spans="1:6">
      <c r="A37" s="4" t="s">
        <v>40</v>
      </c>
      <c r="F37" s="5" t="n">
        <v>2591</v>
      </c>
    </row>
    <row r="38" spans="1:6">
      <c r="A38" s="4" t="s">
        <v>41</v>
      </c>
      <c r="F38" s="5" t="n">
        <v>12284</v>
      </c>
    </row>
    <row r="39" spans="1:6">
      <c r="A39" s="4" t="s">
        <v>43</v>
      </c>
      <c r="F39" s="5" t="n">
        <v>16670</v>
      </c>
    </row>
    <row r="40" spans="1:6">
      <c r="A40" s="4" t="s">
        <v>46</v>
      </c>
      <c r="F40" s="5" t="n">
        <v>31545</v>
      </c>
    </row>
    <row r="41" spans="1:6">
      <c r="A41" s="4" t="s">
        <v>43</v>
      </c>
      <c r="F41" s="5" t="n">
        <v>1897</v>
      </c>
    </row>
    <row r="42" spans="1:6">
      <c r="A42" s="4" t="s">
        <v>44</v>
      </c>
      <c r="F42" s="5" t="n">
        <v>3256</v>
      </c>
    </row>
    <row r="43" spans="1:6">
      <c r="A43" s="4" t="s">
        <v>48</v>
      </c>
      <c r="F43" s="7" t="n">
        <v>36698</v>
      </c>
    </row>
    <row r="44" spans="1:6">
      <c r="A44" s="4" t="s">
        <v>430</v>
      </c>
      <c r="B44" s="5" t="n">
        <v>200</v>
      </c>
      <c r="D44" s="7" t="n">
        <v>300</v>
      </c>
    </row>
    <row r="45" spans="1:6">
      <c r="A45" s="4" t="s">
        <v>431</v>
      </c>
    </row>
    <row r="46" spans="1:6">
      <c r="A46" s="3" t="s">
        <v>39</v>
      </c>
    </row>
    <row r="47" spans="1:6">
      <c r="A47" s="4" t="s">
        <v>432</v>
      </c>
      <c r="B47" s="7" t="n">
        <v>28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20"/>
    <col customWidth="1" max="6" min="6" width="11"/>
  </cols>
  <sheetData>
    <row r="1" spans="1:6">
      <c r="A1" s="1" t="s">
        <v>103</v>
      </c>
      <c r="B1" s="2" t="s">
        <v>104</v>
      </c>
      <c r="C1" s="2" t="s">
        <v>105</v>
      </c>
      <c r="D1" s="2" t="s">
        <v>106</v>
      </c>
      <c r="E1" s="2" t="s">
        <v>107</v>
      </c>
      <c r="F1" s="2" t="s">
        <v>108</v>
      </c>
    </row>
    <row r="2" spans="1:6">
      <c r="A2" s="4" t="s">
        <v>109</v>
      </c>
      <c r="B2" s="7" t="n">
        <v>1</v>
      </c>
      <c r="C2" s="7" t="n">
        <v>215302</v>
      </c>
      <c r="D2" s="7" t="n">
        <v>-3158</v>
      </c>
      <c r="E2" s="7" t="n">
        <v>-110432</v>
      </c>
      <c r="F2" s="7" t="n">
        <v>101713</v>
      </c>
    </row>
    <row r="3" spans="1:6">
      <c r="A3" s="4" t="s">
        <v>110</v>
      </c>
      <c r="B3" s="5" t="n">
        <v>14289</v>
      </c>
    </row>
    <row r="4" spans="1:6">
      <c r="A4" s="3" t="s">
        <v>111</v>
      </c>
    </row>
    <row r="5" spans="1:6">
      <c r="A5" s="4" t="s">
        <v>112</v>
      </c>
      <c r="C5" s="5" t="n">
        <v>1693</v>
      </c>
      <c r="F5" s="5" t="n">
        <v>1693</v>
      </c>
    </row>
    <row r="6" spans="1:6">
      <c r="A6" s="4" t="s">
        <v>113</v>
      </c>
      <c r="B6" s="5" t="n">
        <v>143</v>
      </c>
    </row>
    <row r="7" spans="1:6">
      <c r="A7" s="4" t="s">
        <v>114</v>
      </c>
      <c r="C7" s="5" t="n">
        <v>936</v>
      </c>
      <c r="F7" s="5" t="n">
        <v>936</v>
      </c>
    </row>
    <row r="8" spans="1:6">
      <c r="A8" s="4" t="s">
        <v>115</v>
      </c>
      <c r="B8" s="5" t="n">
        <v>94</v>
      </c>
    </row>
    <row r="9" spans="1:6">
      <c r="A9" s="4" t="s">
        <v>116</v>
      </c>
      <c r="B9" s="5" t="n">
        <v>254</v>
      </c>
    </row>
    <row r="10" spans="1:6">
      <c r="A10" s="4" t="s">
        <v>117</v>
      </c>
      <c r="C10" s="5" t="n">
        <v>-1433</v>
      </c>
      <c r="F10" s="5" t="n">
        <v>-1433</v>
      </c>
    </row>
    <row r="11" spans="1:6">
      <c r="A11" s="4" t="s">
        <v>118</v>
      </c>
      <c r="C11" s="5" t="n">
        <v>4759</v>
      </c>
      <c r="F11" s="5" t="n">
        <v>4759</v>
      </c>
    </row>
    <row r="12" spans="1:6">
      <c r="A12" s="4" t="s">
        <v>119</v>
      </c>
      <c r="D12" s="5" t="n">
        <v>-168</v>
      </c>
      <c r="F12" s="5" t="n">
        <v>-168</v>
      </c>
    </row>
    <row r="13" spans="1:6">
      <c r="A13" s="4" t="s">
        <v>120</v>
      </c>
      <c r="E13" s="5" t="n">
        <v>27449</v>
      </c>
      <c r="F13" s="5" t="n">
        <v>27449</v>
      </c>
    </row>
    <row r="14" spans="1:6">
      <c r="A14" s="4" t="s">
        <v>121</v>
      </c>
      <c r="B14" s="7" t="n">
        <v>1</v>
      </c>
      <c r="C14" s="7" t="n">
        <v>221257</v>
      </c>
      <c r="D14" s="7" t="n">
        <v>-3326</v>
      </c>
      <c r="E14" s="7" t="n">
        <v>-82983</v>
      </c>
      <c r="F14" s="7" t="n">
        <v>134949</v>
      </c>
    </row>
    <row r="15" spans="1:6">
      <c r="A15" s="4" t="s">
        <v>122</v>
      </c>
      <c r="B15" s="5" t="n">
        <v>147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60</v>
      </c>
    </row>
    <row r="3" spans="1:3">
      <c r="A3" s="3" t="s">
        <v>124</v>
      </c>
    </row>
    <row r="4" spans="1:3">
      <c r="A4" s="4" t="s">
        <v>78</v>
      </c>
      <c r="B4" s="7" t="n">
        <v>27449</v>
      </c>
      <c r="C4" s="7" t="n">
        <v>-12431</v>
      </c>
    </row>
    <row r="5" spans="1:3">
      <c r="A5" s="4" t="s">
        <v>125</v>
      </c>
      <c r="B5" s="5" t="n">
        <v>25124</v>
      </c>
      <c r="C5" s="5" t="n">
        <v>-8141</v>
      </c>
    </row>
    <row r="6" spans="1:3">
      <c r="A6" s="4" t="s">
        <v>76</v>
      </c>
      <c r="B6" s="5" t="n">
        <v>2325</v>
      </c>
      <c r="C6" s="5" t="n">
        <v>-4290</v>
      </c>
    </row>
    <row r="7" spans="1:3">
      <c r="A7" s="3" t="s">
        <v>126</v>
      </c>
    </row>
    <row r="8" spans="1:3">
      <c r="A8" s="4" t="s">
        <v>127</v>
      </c>
      <c r="B8" s="5" t="n">
        <v>4984</v>
      </c>
      <c r="C8" s="5" t="n">
        <v>5276</v>
      </c>
    </row>
    <row r="9" spans="1:3">
      <c r="A9" s="4" t="s">
        <v>118</v>
      </c>
      <c r="B9" s="5" t="n">
        <v>4595</v>
      </c>
      <c r="C9" s="5" t="n">
        <v>6048</v>
      </c>
    </row>
    <row r="10" spans="1:3">
      <c r="A10" s="4" t="s">
        <v>128</v>
      </c>
      <c r="B10" s="5" t="n">
        <v>10</v>
      </c>
      <c r="C10" s="5" t="n">
        <v>-43</v>
      </c>
    </row>
    <row r="11" spans="1:3">
      <c r="A11" s="4" t="s">
        <v>129</v>
      </c>
      <c r="B11" s="5" t="n">
        <v>759</v>
      </c>
      <c r="C11" s="5" t="n">
        <v>788</v>
      </c>
    </row>
    <row r="12" spans="1:3">
      <c r="A12" s="4" t="s">
        <v>130</v>
      </c>
      <c r="C12" s="5" t="n">
        <v>-51</v>
      </c>
    </row>
    <row r="13" spans="1:3">
      <c r="A13" s="4" t="s">
        <v>131</v>
      </c>
      <c r="B13" s="5" t="n">
        <v>287</v>
      </c>
      <c r="C13" s="5" t="n">
        <v>732</v>
      </c>
    </row>
    <row r="14" spans="1:3">
      <c r="A14" s="3" t="s">
        <v>132</v>
      </c>
    </row>
    <row r="15" spans="1:3">
      <c r="A15" s="4" t="s">
        <v>133</v>
      </c>
      <c r="B15" s="5" t="n">
        <v>3399</v>
      </c>
      <c r="C15" s="5" t="n">
        <v>6070</v>
      </c>
    </row>
    <row r="16" spans="1:3">
      <c r="A16" s="4" t="s">
        <v>29</v>
      </c>
      <c r="B16" s="5" t="n">
        <v>-2925</v>
      </c>
      <c r="C16" s="5" t="n">
        <v>3002</v>
      </c>
    </row>
    <row r="17" spans="1:3">
      <c r="A17" s="4" t="s">
        <v>37</v>
      </c>
      <c r="B17" s="5" t="n">
        <v>-3530</v>
      </c>
      <c r="C17" s="5" t="n">
        <v>580</v>
      </c>
    </row>
    <row r="18" spans="1:3">
      <c r="A18" s="4" t="s">
        <v>134</v>
      </c>
      <c r="B18" s="5" t="n">
        <v>-7575</v>
      </c>
      <c r="C18" s="5" t="n">
        <v>1620</v>
      </c>
    </row>
    <row r="19" spans="1:3">
      <c r="A19" s="4" t="s">
        <v>42</v>
      </c>
      <c r="B19" s="5" t="n">
        <v>-583</v>
      </c>
      <c r="C19" s="5" t="n">
        <v>-2055</v>
      </c>
    </row>
    <row r="20" spans="1:3">
      <c r="A20" s="4" t="s">
        <v>43</v>
      </c>
      <c r="B20" s="5" t="n">
        <v>-1171</v>
      </c>
      <c r="C20" s="5" t="n">
        <v>-1327</v>
      </c>
    </row>
    <row r="21" spans="1:3">
      <c r="A21" s="4" t="s">
        <v>47</v>
      </c>
      <c r="B21" s="5" t="n">
        <v>251</v>
      </c>
      <c r="C21" s="5" t="n">
        <v>-1306</v>
      </c>
    </row>
    <row r="22" spans="1:3">
      <c r="A22" s="4" t="s">
        <v>135</v>
      </c>
      <c r="B22" s="5" t="n">
        <v>826</v>
      </c>
      <c r="C22" s="5" t="n">
        <v>15044</v>
      </c>
    </row>
    <row r="23" spans="1:3">
      <c r="A23" s="3" t="s">
        <v>136</v>
      </c>
    </row>
    <row r="24" spans="1:3">
      <c r="A24" s="4" t="s">
        <v>137</v>
      </c>
      <c r="B24" s="5" t="n">
        <v>-4260</v>
      </c>
      <c r="C24" s="5" t="n">
        <v>-5306</v>
      </c>
    </row>
    <row r="25" spans="1:3">
      <c r="A25" s="4" t="s">
        <v>138</v>
      </c>
      <c r="C25" s="5" t="n">
        <v>-44</v>
      </c>
    </row>
    <row r="26" spans="1:3">
      <c r="A26" s="4" t="s">
        <v>139</v>
      </c>
      <c r="B26" s="5" t="n">
        <v>186</v>
      </c>
      <c r="C26" s="5" t="n">
        <v>126</v>
      </c>
    </row>
    <row r="27" spans="1:3">
      <c r="A27" s="4" t="s">
        <v>140</v>
      </c>
      <c r="C27" s="5" t="n">
        <v>30</v>
      </c>
    </row>
    <row r="28" spans="1:3">
      <c r="A28" s="4" t="s">
        <v>141</v>
      </c>
      <c r="B28" s="5" t="n">
        <v>-4074</v>
      </c>
      <c r="C28" s="5" t="n">
        <v>-5194</v>
      </c>
    </row>
    <row r="29" spans="1:3">
      <c r="A29" s="3" t="s">
        <v>142</v>
      </c>
    </row>
    <row r="30" spans="1:3">
      <c r="A30" s="4" t="s">
        <v>143</v>
      </c>
      <c r="B30" s="5" t="n">
        <v>1693</v>
      </c>
    </row>
    <row r="31" spans="1:3">
      <c r="A31" s="4" t="s">
        <v>144</v>
      </c>
      <c r="B31" s="5" t="n">
        <v>936</v>
      </c>
      <c r="C31" s="5" t="n">
        <v>826</v>
      </c>
    </row>
    <row r="32" spans="1:3">
      <c r="A32" s="4" t="s">
        <v>117</v>
      </c>
      <c r="B32" s="5" t="n">
        <v>-1433</v>
      </c>
      <c r="C32" s="5" t="n">
        <v>-2380</v>
      </c>
    </row>
    <row r="33" spans="1:3">
      <c r="A33" s="4" t="s">
        <v>130</v>
      </c>
      <c r="C33" s="5" t="n">
        <v>51</v>
      </c>
    </row>
    <row r="34" spans="1:3">
      <c r="A34" s="4" t="s">
        <v>145</v>
      </c>
      <c r="B34" s="5" t="n">
        <v>1196</v>
      </c>
      <c r="C34" s="5" t="n">
        <v>-1503</v>
      </c>
    </row>
    <row r="35" spans="1:3">
      <c r="A35" s="4" t="s">
        <v>146</v>
      </c>
      <c r="B35" s="5" t="n">
        <v>-969</v>
      </c>
      <c r="C35" s="5" t="n">
        <v>-1173</v>
      </c>
    </row>
    <row r="36" spans="1:3">
      <c r="A36" s="3" t="s">
        <v>147</v>
      </c>
    </row>
    <row r="37" spans="1:3">
      <c r="A37" s="4" t="s">
        <v>148</v>
      </c>
      <c r="B37" s="5" t="n">
        <v>-2198</v>
      </c>
      <c r="C37" s="5" t="n">
        <v>5246</v>
      </c>
    </row>
    <row r="38" spans="1:3">
      <c r="A38" s="4" t="s">
        <v>149</v>
      </c>
      <c r="B38" s="5" t="n">
        <v>26075</v>
      </c>
      <c r="C38" s="5" t="n">
        <v>-4392</v>
      </c>
    </row>
    <row r="39" spans="1:3">
      <c r="A39" s="4" t="s">
        <v>150</v>
      </c>
      <c r="C39" s="5" t="n">
        <v>5</v>
      </c>
    </row>
    <row r="40" spans="1:3">
      <c r="A40" s="4" t="s">
        <v>151</v>
      </c>
      <c r="B40" s="5" t="n">
        <v>160</v>
      </c>
      <c r="C40" s="5" t="n">
        <v>-81</v>
      </c>
    </row>
    <row r="41" spans="1:3">
      <c r="A41" s="4" t="s">
        <v>152</v>
      </c>
      <c r="B41" s="5" t="n">
        <v>24037</v>
      </c>
      <c r="C41" s="5" t="n">
        <v>778</v>
      </c>
    </row>
    <row r="42" spans="1:3">
      <c r="A42" s="4" t="s">
        <v>153</v>
      </c>
      <c r="B42" s="5" t="n">
        <v>21016</v>
      </c>
      <c r="C42" s="5" t="n">
        <v>7952</v>
      </c>
    </row>
    <row r="43" spans="1:3">
      <c r="A43" s="4" t="s">
        <v>154</v>
      </c>
      <c r="B43" s="5" t="n">
        <v>78634</v>
      </c>
      <c r="C43" s="5" t="n">
        <v>68047</v>
      </c>
    </row>
    <row r="44" spans="1:3">
      <c r="A44" s="4" t="s">
        <v>155</v>
      </c>
      <c r="B44" s="7" t="n">
        <v>99650</v>
      </c>
      <c r="C44" s="7" t="n">
        <v>759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DESCRIPTION OF BUSINESS, BASIS </vt:lpstr>
      <vt:lpstr>SEGMENT INFORMATION</vt:lpstr>
      <vt:lpstr>BALANCE SHEET COMPONENTS</vt:lpstr>
      <vt:lpstr>GOODWILL, INTANGIBLE ASSETS AND</vt:lpstr>
      <vt:lpstr>DERIVATIVE INSTRUMENTS</vt:lpstr>
      <vt:lpstr>FAIR VALUE MEASUREMENTS</vt:lpstr>
      <vt:lpstr>STOCKHOLDERS' EQUITY</vt:lpstr>
      <vt:lpstr>STOCK-BASED COMPENSATION PLANS</vt:lpstr>
      <vt:lpstr>INCOME TAXES</vt:lpstr>
      <vt:lpstr>NET INCOME (LOSS) PER COMMON SH</vt:lpstr>
      <vt:lpstr>RESTRUCTURING AND OTHER EXIT CO</vt:lpstr>
      <vt:lpstr>CONTINGENCIES-LEGAL MATTERS</vt:lpstr>
      <vt:lpstr>DISCONTINUED OPERATIONS</vt:lpstr>
      <vt:lpstr>DESCRIPTION OF BUSINESS, BASI21</vt:lpstr>
      <vt:lpstr>SEGMENT INFORMATION (Tables)</vt:lpstr>
      <vt:lpstr>BALANCE SHEET COMPONENTS (Table</vt:lpstr>
      <vt:lpstr>GOODWILL, INTANGIBLE ASSETS A24</vt:lpstr>
      <vt:lpstr>DERIVATIVE INSTRUMENTS (Tables)</vt:lpstr>
      <vt:lpstr>FAIR VALUE MEASUREMENTS (Tables</vt:lpstr>
      <vt:lpstr>STOCK-BASED COMPENSATION PLANS </vt:lpstr>
      <vt:lpstr>NET INCOME (LOSS) PER COMMON 28</vt:lpstr>
      <vt:lpstr>RESTRUCTURING AND OTHER EXIT 29</vt:lpstr>
      <vt:lpstr>DISCONTINUED OPERATIONS (Tables</vt:lpstr>
      <vt:lpstr>DESCRIPTION OF BUSINESS, BASI31</vt:lpstr>
      <vt:lpstr>SEGMENT INFORMATION (Details)</vt:lpstr>
      <vt:lpstr>SEGMENT INFORMATION (Details 2)</vt:lpstr>
      <vt:lpstr>SEGMENT INFORMATION (Details 3)</vt:lpstr>
      <vt:lpstr>SEGMENT INFORMATION (Details 4)</vt:lpstr>
      <vt:lpstr>SEGMENT INFORMATION (Details 5)</vt:lpstr>
      <vt:lpstr>BALANCE SHEET COMPONENTS (Detai</vt:lpstr>
      <vt:lpstr>BALANCE SHEET COMPONENTS (Det38</vt:lpstr>
      <vt:lpstr>BALANCE SHEET COMPONENTS (Det39</vt:lpstr>
      <vt:lpstr>GOODWILL, INTANGIBLE ASSETS A40</vt:lpstr>
      <vt:lpstr>GOODWILL, INTANGIBLE ASSETS A41</vt:lpstr>
      <vt:lpstr>GOODWILL, INTANGIBLE ASSETS A42</vt:lpstr>
      <vt:lpstr>DERIVATIVE INSTRUMENTS (Details</vt:lpstr>
      <vt:lpstr>FAIR VALUE MEASUREMENTS (Detail</vt:lpstr>
      <vt:lpstr>STOCKHOLDERS' EQUITY (Details)</vt:lpstr>
      <vt:lpstr>STOCK-BASED COMPENSATION PLAN46</vt:lpstr>
      <vt:lpstr>STOCK-BASED COMPENSATION PLAN47</vt:lpstr>
      <vt:lpstr>STOCK-BASED COMPENSATION PLAN48</vt:lpstr>
      <vt:lpstr>INCOME TAXES (Details)</vt:lpstr>
      <vt:lpstr>NET INCOME (LOSS) PER COMMON 50</vt:lpstr>
      <vt:lpstr>RESTRUCTURING AND OTHER EXIT 51</vt:lpstr>
      <vt:lpstr>CONTINGENCIES-LEGAL MATTERS (De</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14:00Z</dcterms:created>
  <dcterms:modified xmlns:dcterms="http://purl.org/dc/terms/" xmlns:xsi="http://www.w3.org/2001/XMLSchema-instance" xsi:type="dcterms:W3CDTF">2015-11-06T08:14:00Z</dcterms:modified>
  <dc:title xmlns:dc="http://purl.org/dc/elements/1.1/">Untitled</dc:title>
  <dc:description xmlns:dc="http://purl.org/dc/elements/1.1/"/>
  <dc:subject xmlns:dc="http://purl.org/dc/elements/1.1/"/>
  <cp:keywords/>
  <cp:category/>
</cp:coreProperties>
</file>